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and Princ" sheetId="7" state="visible" r:id="rId7"/>
    <sheet xmlns:r="http://schemas.openxmlformats.org/officeDocument/2006/relationships" name="Earnings per Share" sheetId="8" state="visible" r:id="rId8"/>
    <sheet xmlns:r="http://schemas.openxmlformats.org/officeDocument/2006/relationships" name="Debt" sheetId="9" state="visible" r:id="rId9"/>
    <sheet xmlns:r="http://schemas.openxmlformats.org/officeDocument/2006/relationships" name="Income Taxes" sheetId="10" state="visible" r:id="rId10"/>
    <sheet xmlns:r="http://schemas.openxmlformats.org/officeDocument/2006/relationships" name="Incentive Plans" sheetId="11" state="visible" r:id="rId11"/>
    <sheet xmlns:r="http://schemas.openxmlformats.org/officeDocument/2006/relationships" name="Commitments and Contingencies" sheetId="12" state="visible" r:id="rId12"/>
    <sheet xmlns:r="http://schemas.openxmlformats.org/officeDocument/2006/relationships" name="Leases" sheetId="13" state="visible" r:id="rId13"/>
    <sheet xmlns:r="http://schemas.openxmlformats.org/officeDocument/2006/relationships" name="Basis of Presentation and Pri_2" sheetId="14" state="visible" r:id="rId14"/>
    <sheet xmlns:r="http://schemas.openxmlformats.org/officeDocument/2006/relationships" name="Earnings per Share (Tables)" sheetId="15" state="visible" r:id="rId15"/>
    <sheet xmlns:r="http://schemas.openxmlformats.org/officeDocument/2006/relationships" name="Leases (Tables)" sheetId="16" state="visible" r:id="rId16"/>
    <sheet xmlns:r="http://schemas.openxmlformats.org/officeDocument/2006/relationships" name="Earnings per Share (Details)" sheetId="17" state="visible" r:id="rId17"/>
    <sheet xmlns:r="http://schemas.openxmlformats.org/officeDocument/2006/relationships" name="Earnings per Share (Details Nar" sheetId="18" state="visible" r:id="rId18"/>
    <sheet xmlns:r="http://schemas.openxmlformats.org/officeDocument/2006/relationships" name="Debt (Details Narrative)" sheetId="19" state="visible" r:id="rId19"/>
    <sheet xmlns:r="http://schemas.openxmlformats.org/officeDocument/2006/relationships" name="Income Taxes (Details Narrative" sheetId="20" state="visible" r:id="rId20"/>
    <sheet xmlns:r="http://schemas.openxmlformats.org/officeDocument/2006/relationships" name="Incentive Plans (Details Narrat" sheetId="21" state="visible" r:id="rId21"/>
    <sheet xmlns:r="http://schemas.openxmlformats.org/officeDocument/2006/relationships" name="Commitments and Contingencies (" sheetId="22" state="visible" r:id="rId22"/>
    <sheet xmlns:r="http://schemas.openxmlformats.org/officeDocument/2006/relationships" name="Leases (Details)" sheetId="23" state="visible" r:id="rId23"/>
    <sheet xmlns:r="http://schemas.openxmlformats.org/officeDocument/2006/relationships" name="Leases (Details 1)" sheetId="24" state="visible" r:id="rId24"/>
    <sheet xmlns:r="http://schemas.openxmlformats.org/officeDocument/2006/relationships" name="Leases (Details 2)" sheetId="25" state="visible" r:id="rId25"/>
    <sheet xmlns:r="http://schemas.openxmlformats.org/officeDocument/2006/relationships" name="Leases (Details 3)" sheetId="26" state="visible" r:id="rId26"/>
    <sheet xmlns:r="http://schemas.openxmlformats.org/officeDocument/2006/relationships" name="Leases (Details 4)" sheetId="27" state="visible" r:id="rId27"/>
    <sheet xmlns:r="http://schemas.openxmlformats.org/officeDocument/2006/relationships" name="Leases (Details Narrative)" sheetId="28" state="visible" r:id="rId28"/>
  </sheets>
  <definedNames/>
  <calcPr calcId="124519" fullCalcOnLoad="1"/>
</workbook>
</file>

<file path=xl/sharedStrings.xml><?xml version="1.0" encoding="utf-8"?>
<sst xmlns="http://schemas.openxmlformats.org/spreadsheetml/2006/main" uniqueCount="329">
  <si>
    <t>Document and Entity Information - shares</t>
  </si>
  <si>
    <t>9 Months Ended</t>
  </si>
  <si>
    <t>Sep. 30, 2019</t>
  </si>
  <si>
    <t>Nov. 01, 2019</t>
  </si>
  <si>
    <t>Cover [Abstract]</t>
  </si>
  <si>
    <t>Entity Registrant Name</t>
  </si>
  <si>
    <t>Houston Wire &amp; Cable CO</t>
  </si>
  <si>
    <t>Entity Central Index Key</t>
  </si>
  <si>
    <t>0001356949</t>
  </si>
  <si>
    <t>Document Type</t>
  </si>
  <si>
    <t>10-Q</t>
  </si>
  <si>
    <t>Document Period End Date</t>
  </si>
  <si>
    <t>Sep. 30,
		2019</t>
  </si>
  <si>
    <t>Amendment Flag</t>
  </si>
  <si>
    <t>false</t>
  </si>
  <si>
    <t>Current Fiscal Year End Date</t>
  </si>
  <si>
    <t>--12-31</t>
  </si>
  <si>
    <t>Entity File Number</t>
  </si>
  <si>
    <t>000-52046</t>
  </si>
  <si>
    <t>Entity Incorporation, State or Country Code</t>
  </si>
  <si>
    <t>DE</t>
  </si>
  <si>
    <t>Title of 12(b) Security</t>
  </si>
  <si>
    <t>Common stock, par value $0.001 per share</t>
  </si>
  <si>
    <t>Trading Symbol</t>
  </si>
  <si>
    <t>HWCC</t>
  </si>
  <si>
    <t>Security Exchange Name</t>
  </si>
  <si>
    <t>NASDAQ</t>
  </si>
  <si>
    <t>Entity Reporting Status Current</t>
  </si>
  <si>
    <t>Yes</t>
  </si>
  <si>
    <t>Entity Interactive Data Current</t>
  </si>
  <si>
    <t>Entity Small Business</t>
  </si>
  <si>
    <t>true</t>
  </si>
  <si>
    <t>Entity Emerging Growth Company</t>
  </si>
  <si>
    <t>Entity Ex Transition Period</t>
  </si>
  <si>
    <t>Entity Filer Category</t>
  </si>
  <si>
    <t>Accelerated Filer</t>
  </si>
  <si>
    <t>Entity Shell Company</t>
  </si>
  <si>
    <t>Entity Common Stock, Shares Outstanding</t>
  </si>
  <si>
    <t>Document Fiscal Period Focus</t>
  </si>
  <si>
    <t>Q3</t>
  </si>
  <si>
    <t>Document Fiscal Year Focus</t>
  </si>
  <si>
    <t>2019</t>
  </si>
  <si>
    <t>Consolidated Balance Sheets (unaudited) - USD ($) $ in Thousands</t>
  </si>
  <si>
    <t>Dec. 31, 2018</t>
  </si>
  <si>
    <t>Current assets:</t>
  </si>
  <si>
    <t>Cash</t>
  </si>
  <si>
    <t>Accounts receivable, net:</t>
  </si>
  <si>
    <t>Trade</t>
  </si>
  <si>
    <t>Other</t>
  </si>
  <si>
    <t>Inventories, net</t>
  </si>
  <si>
    <t>Income taxes</t>
  </si>
  <si>
    <t>Prepaids</t>
  </si>
  <si>
    <t>Other current assets</t>
  </si>
  <si>
    <t xml:space="preserve"> </t>
  </si>
  <si>
    <t>Total current assets</t>
  </si>
  <si>
    <t>Property and equipment, net</t>
  </si>
  <si>
    <t>Intangible assets, net</t>
  </si>
  <si>
    <t>Goodwill</t>
  </si>
  <si>
    <t>Operating lease right-of-use assets, net</t>
  </si>
  <si>
    <t>[1]</t>
  </si>
  <si>
    <t>Deferred income taxes</t>
  </si>
  <si>
    <t>Other assets</t>
  </si>
  <si>
    <t>Total assets</t>
  </si>
  <si>
    <t>Current liabilities:</t>
  </si>
  <si>
    <t>Book overdraft</t>
  </si>
  <si>
    <t>Trade accounts payable</t>
  </si>
  <si>
    <t>Accrued and other current liabilities</t>
  </si>
  <si>
    <t>Operating lease liabilities</t>
  </si>
  <si>
    <t>Total current liabilities</t>
  </si>
  <si>
    <t>Debt</t>
  </si>
  <si>
    <t>Operating lease long term liabilities</t>
  </si>
  <si>
    <t>Other long term liabilities</t>
  </si>
  <si>
    <t>Total liabilities</t>
  </si>
  <si>
    <t>Stockholders' equity:</t>
  </si>
  <si>
    <t>Preferred stock, $0.001 par value; 5,000,000 shares authorized, none issued and outstanding</t>
  </si>
  <si>
    <t>Common stock, $0.001 par value; 100,000,000 shares authorized: 20,988,952 shares issued: 16,408,916 and 16,611,651 outstanding at September 30, 2019 and December 31, 2018, respectively</t>
  </si>
  <si>
    <t>Additional paid-in-capital</t>
  </si>
  <si>
    <t>Retained earnings</t>
  </si>
  <si>
    <t>Treasury stock</t>
  </si>
  <si>
    <t>Total stockholders' equity</t>
  </si>
  <si>
    <t>Total liabilities and stockholders' equity</t>
  </si>
  <si>
    <t>Operating lease assets are recorded net of accumulated amortization of $1.9 million as of September 30, 2019</t>
  </si>
  <si>
    <t>Consolidat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Unaudited) - USD ($) $ in Thousands</t>
  </si>
  <si>
    <t>3 Months Ended</t>
  </si>
  <si>
    <t>Sep. 30, 2018</t>
  </si>
  <si>
    <t>Income Statement [Abstract]</t>
  </si>
  <si>
    <t>Sales</t>
  </si>
  <si>
    <t>Cost of sales</t>
  </si>
  <si>
    <t>Gross profit</t>
  </si>
  <si>
    <t>Operating expenses:</t>
  </si>
  <si>
    <t>Salaries and commissions</t>
  </si>
  <si>
    <t>Other operating expenses</t>
  </si>
  <si>
    <t>Depreciation and amortization</t>
  </si>
  <si>
    <t>Total operating expenses</t>
  </si>
  <si>
    <t>Operating income (loss)</t>
  </si>
  <si>
    <t>Interest expense</t>
  </si>
  <si>
    <t>Income (loss) before income taxes</t>
  </si>
  <si>
    <t>Income tax expense (benefit)</t>
  </si>
  <si>
    <t>Net income (loss)</t>
  </si>
  <si>
    <t>Earnings (loss) per share:</t>
  </si>
  <si>
    <t>Basic (in dollars per share)</t>
  </si>
  <si>
    <t>Diluted (in dollars per share)</t>
  </si>
  <si>
    <t>Weighted average common shares outstanding:</t>
  </si>
  <si>
    <t>Basic (in shares)</t>
  </si>
  <si>
    <t>Diluted (in shares)</t>
  </si>
  <si>
    <t>Consolidated Statements of Stockholders' Equity (Unaudited) - USD ($) $ in Thousands</t>
  </si>
  <si>
    <t>Common Stock [Member]</t>
  </si>
  <si>
    <t>Additional Paid-In Capital [Member]</t>
  </si>
  <si>
    <t>Retained Earnings [Member]</t>
  </si>
  <si>
    <t>Treasury Stock [Member]</t>
  </si>
  <si>
    <t>Total</t>
  </si>
  <si>
    <t>Balance at Beginning at Dec. 31, 2017</t>
  </si>
  <si>
    <t>Balance at Beginning (in shares) at Dec. 31, 2017</t>
  </si>
  <si>
    <t>Increase (Decrease) in Stockholders' Equity [Roll Forward]</t>
  </si>
  <si>
    <t>Repurchase of treasury shares</t>
  </si>
  <si>
    <t>Repurchase of treasury shares (in shares)</t>
  </si>
  <si>
    <t>Amortization of unearned stock compensation</t>
  </si>
  <si>
    <t>Balance at Ending at Mar. 31, 2018</t>
  </si>
  <si>
    <t>Balance at Ending (in shares) at Mar. 31, 2018</t>
  </si>
  <si>
    <t>Balance at Ending at Sep. 30, 2018</t>
  </si>
  <si>
    <t>Balance at Ending (in shares) at Sep. 30, 2018</t>
  </si>
  <si>
    <t>Balance at Beginning at Mar. 31, 2018</t>
  </si>
  <si>
    <t>Balance at Beginning (in shares) at Mar. 31, 2018</t>
  </si>
  <si>
    <t>Amortization of reclassed liability awards</t>
  </si>
  <si>
    <t>Impact of released vested restricted stock units</t>
  </si>
  <si>
    <t>Impact of released vested restricted stock units (in shares)</t>
  </si>
  <si>
    <t>Issuance of restricted stock award</t>
  </si>
  <si>
    <t>Issuance of restricted stock award (in shares)</t>
  </si>
  <si>
    <t>Balance at Ending at Jun. 30, 2018</t>
  </si>
  <si>
    <t>Balance at Ending (in shares) at Jun. 30, 2018</t>
  </si>
  <si>
    <t>Impact of forfeited awards</t>
  </si>
  <si>
    <t>Impact of forfeited awards (in shares)</t>
  </si>
  <si>
    <t>Balance at Beginning at Dec. 31, 2018</t>
  </si>
  <si>
    <t>Balance at Beginning (in shares) at Dec. 31, 2018</t>
  </si>
  <si>
    <t>Settlement of director's deferred compensation</t>
  </si>
  <si>
    <t>Settlement of director's deferred compensation (in shares)</t>
  </si>
  <si>
    <t>Cumulative effect of accounting change (Note 7)</t>
  </si>
  <si>
    <t>Balance at Ending at Mar. 31, 2019</t>
  </si>
  <si>
    <t>Balance at Ending (in shares) at Mar. 31, 2019</t>
  </si>
  <si>
    <t>Balance at Ending at Sep. 30, 2019</t>
  </si>
  <si>
    <t>Balance at Ending (in shares) at Sep. 30, 2019</t>
  </si>
  <si>
    <t>Balance at Beginning at Mar. 31, 2019</t>
  </si>
  <si>
    <t>Balance at Beginning (in shares) at Mar. 31, 2019</t>
  </si>
  <si>
    <t>Balance at Ending at Jun. 30, 2019</t>
  </si>
  <si>
    <t>Balance at Ending (in shares) at Jun. 30, 2019</t>
  </si>
  <si>
    <t>Consolidated Statements of Cash Flows (Unaudited) - USD ($) $ in Thousands</t>
  </si>
  <si>
    <t>Operating activities</t>
  </si>
  <si>
    <t>Net income</t>
  </si>
  <si>
    <t>Adjustments to reconcile net income to net cash (used in) provided by operating activities:</t>
  </si>
  <si>
    <t>Non-cash lease expense</t>
  </si>
  <si>
    <t>Provision for refund liability</t>
  </si>
  <si>
    <t>Provision for inventory obsolescence</t>
  </si>
  <si>
    <t>Other non-cash items</t>
  </si>
  <si>
    <t>Changes in operating assets and liabilities:</t>
  </si>
  <si>
    <t>Accounts receivable</t>
  </si>
  <si>
    <t>Inventories</t>
  </si>
  <si>
    <t>Lease payments</t>
  </si>
  <si>
    <t>Other operating activities</t>
  </si>
  <si>
    <t>Net cash (used in) provided by operating activities</t>
  </si>
  <si>
    <t>Investing activities</t>
  </si>
  <si>
    <t>Expenditures for property and equipment</t>
  </si>
  <si>
    <t>Net cash used in investing activities</t>
  </si>
  <si>
    <t>Financing activities</t>
  </si>
  <si>
    <t>Borrowings on revolver</t>
  </si>
  <si>
    <t>Payments on revolver</t>
  </si>
  <si>
    <t>Payment of dividends</t>
  </si>
  <si>
    <t>Purchase of treasury stock/stock surrendered on vested awards</t>
  </si>
  <si>
    <t>Net cash provided by (used in) financing activities</t>
  </si>
  <si>
    <t>Net change in cash</t>
  </si>
  <si>
    <t>Cash at beginning of period</t>
  </si>
  <si>
    <t>Cash at end of period</t>
  </si>
  <si>
    <t>Basis of Presentation and Principles of Consolidation</t>
  </si>
  <si>
    <t>Organization, Consolidation and Presentation of Financial Statements [Abstract]</t>
  </si>
  <si>
    <t>1. Basis of Presentation and Principles of Consolidation Houston Wire &amp; Cable Company (the “Company”), through its wholly owned subsidiaries, provides industrial products through twenty-one locations in fourteen states throughout the United States. The Company has no other business activity. The consolidated financial statements as of September 30, 2019 and for the three and nine months ended September 30, 2019 and 2018 have been prepared following accounting principles generally accepted in the United States (“GAAP”) for interim financial information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The results of operations for the interim periods are not necessarily indicative of the results that may be expected for the full year. All significant intercompany balances and transactions have been eliminated. The Company has evaluated subsequent events through the time these financial statements in this Form 10-Q were filed with the Securities and Exchange Commission (the “SEC”). The preparation of the financial statements in conformity with GAAP requires management to make estimates and assumptions that affect the amounts reported in the financial statements and accompanying notes. The most significant estimates are those relating to the allowance for doubtful accounts, the refund liability, the inventory obsolescence reserve, vendor rebates, the realization of deferred tax assets and the valuation of goodwill and indefinite-lived assets. Actual results could differ materially from the estimates and assumptions used for the preparation of the financial statements. For further information, refer to the consolidated financial statements and footnotes thereto included in the Company’s Annual Report on Form 10-K for the fiscal year ended December 31, 2018 filed with the SEC. 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February 2016, the FASB issued ASU No. 2016-02, “Leases (Topic 842).” Under the new guidance as amended, a lessee is required to recognize a right-of-use asset and a lease liability for leases greater than 1 year, both finance and operating leases. This update was effective for public companies for fiscal years beginning after December 15, 2018. Under the transition rules,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previously-existing GAAP. The Company adopted this ASU effective January 1, 2019. See Note 7 for detailed information. In June 2018, the FASB issued ASU No. 2018-07, “Compensation – Stock Compensation (Topic 718): Improvements to Nonemployee Share-Based Payment Accounting,” which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d Subtopic 505-50, “Equity - Equity-Based Payments to Non-Employees,” and was effective for public entities for interim and annual reporting periods beginning after December 15, 2018. The Company adopted this ASU in the first quarter of 2019, and the adoption did not have a material impact on the Company’s consolidated financial statements. 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guidance is effective for public companies beginning in the first quarter of 2020. The Company is currently assessing the impact of this ASU on its consolidated financial statements. In August 2018, the FASB issued ASU 2018-14, “Disclosure Framework – Changes to the Disclosure Requirements for Defined Benefit Plans.” The amendments in this update eliminate, add and modify certain disclosure requirements for defined benefit pension plans. The guidance is effective for public companies beginning in the first quarter of 2020. The Company is currently assessing the impact of this ASU on it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The Company is currently assessing the impact of this ASU on its consolidated financial statements. In June 2016, the FASB issued ASU 2016-13, “Financial Instruments – Credit Losses (Topic 326): Measurement of Credit Losses on Financial Instruments.” The amendments in this update amend the guidance of the impairment of financial instruments and add an impairment model, known as the current expected credit loss (CECL) model. The CECL model is designed to capture expected credit losses through the establishment of an allowance account, which will be presented as an offset to the amortized cost basis of the related financial asset. The guidance is effective for interim and annual periods beginning after December 15, 2019. The Company is currently assessing the impact of this ASU on its consolidated financial statements.</t>
  </si>
  <si>
    <t>Earnings per Share</t>
  </si>
  <si>
    <t>Earnings Per Share [Abstract]</t>
  </si>
  <si>
    <t>2. Earnings per Share Basic earnings per share is calculated by dividing net income by the weighted average number of common shares outstanding. Diluted earnings per share include the dilutive effects of options and unvested restricted stock awards and units. The following reconciles the denominator used in the calculation of diluted earnings (loss) per share:
Three Months Ended Nine Months Ended
September 30, September 30,
2019 2018 2019 2018
Denominator:
Weighted average common shares for basic earnings per share 16,443,446 16,404,805 16,475,131 16,380,807
Effect of dilutive securities — 158,440 82,937 111,410
Weighted average common shares for diluted earnings per share 16,443,446 16,563,245 16,558,068 16,492,217 Stock awards to purchase 658,420 and 223,477 shares of common stock for the three months ended September 30, 2019 and 2018, respectively, and 322,771 and 295,387 shares for the nine months ended September 30, 2019 and 2018, respectively, were not included in the diluted net (loss) income per share calculation as their inclusion would have been anti-dilutive.</t>
  </si>
  <si>
    <t>Debt Disclosure [Abstract]</t>
  </si>
  <si>
    <t>3. Debt On March 12, 2019, the Company, as guarantor, HWC Wire &amp; Cable Company and Vertex, as borrowers, and Bank of America, N.A., as agent and lender, entered into a Second Amendment to the Fourth Amended and Restated Loan and Security Agreement (such agreement, as so amended, the “Loan Agreement”). The Second Amendment extends the expiration date of the Company’s $100 million revolving credit facility until March 12, 2024. Under certain circumstances the Company may request an increase in the commitment by an additional $50 million. Portions of the loan may be converted to LIBOR loans in minimum amounts of $1.0 million and integral multiples of $0.1 million. LIBOR loans bear interest at the British Bankers Association LIBOR Rate plus 100 to 150 basis points based on availability, and loans not converted to LIBOR loans bear interest at a fluctuating rate equal to the greatest of the agent’s prime rate, the federal funds rate plus 50 basis points, or 30-day LIBOR plus 150 basis points. The unused commitment fee is 25 basis points. Availability under the Loan Agreement is limited to a borrowing base equal to 85% of the value of eligible accounts receivable, plus the lesser of 70% of the value of eligible inventory or 90% of the net orderly liquidation value percentage of the value of eligible inventory, in each case less certain reserves. The Loan Agreement is secured by substantially all of the property of the Company, other than real estate. The Loan Agreement includes, among other things, covenants that require the Company to maintain a specified minimum fixed charge coverage ratio, unless certain availability levels exist. Additionally, the Loan Agreement allows for the unlimited payment of dividends and repurchases of stock, subject to the absence of events of default and maintenance of a fixed charge coverage ratio and minimum level of availability. The Loan Agreement contains certain provisions that may cause the debt to be classified as a current liability, in accordance with GAAP, if availability falls below certain thresholds, even though the ultimate maturity date under the Loan Agreement remains March 12, 2024. At September 30, 2019, the Company was in compliance with the availability-based covenant and fixed coverage ratio governing its indebtedness. The carrying amount of long-term debt approximates fair value as it bears interest at variable rates. The fair value is a Level 2 measurement as defined in ASC Topic 820, “Fair Value Measurement.”</t>
  </si>
  <si>
    <t>Income Taxes</t>
  </si>
  <si>
    <t>Income Tax Disclosure [Abstract]</t>
  </si>
  <si>
    <t>4. Income Taxes The
Company calculates its provision for income taxes during interim reporting periods by applying the estimated annual effective
tax rate for the full fiscal year to pre-tax income or loss, excluding discrete items, for the reporting period. During
the third quarter of 2019, the Company modified certain terms of the lease agreement with the landlord of Vertex’s Massachusetts
facility, further described in the Lease footnote. In connection with the modification, the Company recognized expense of approximately
$2.2 million, which was treated as a discrete item. In
the third quarter 2018, the valuation allowance of $1.0 million was released.</t>
  </si>
  <si>
    <t>Incentive Plans</t>
  </si>
  <si>
    <t>Share-based Payment Arrangement [Abstract]</t>
  </si>
  <si>
    <t xml:space="preserve">5. Incentive Plans Stock Option Awards There were no stock option awards granted during the first nine months of 2019 or 2018. Restricted Stock Awards and Restricted Stock Units Following the Annual Meeting of Stockholders on May 7, 2019, the Company granted restricted stock units with a grant date value of $60,000 to each non-employee director who was elected, for an aggregate of 58,920 restricted stock units. Each award of restricted stock units vests at the date of the 2020 Annual Meeting of Stockholders. Each non-employee director is entitled to receive a number of shares of the Company’s common stock equal to the number of vested restricted stock units, together with dividend equivalents from the date of grant, at such time as the director’s service on the board terminates for any reason. On March 12, 2019, the Board of Directors granted 52,910 performance stock units to the Company’s President and CEO and 13,228 performance stock units to the CFO. Each grant of performance stock units vests on December 31, 2021, based on and subject to the Company’s achievement of cumulative EBITDA and stock price performance goals over a three-year period, as long as the grantee is then employed by the Company, and upon vesting will be settled in shares of our common stock. Any dividends declared will be accrued and paid to the grantee if and when the related shares vest. Total stock-based compensation cost was $0.4 million for each of the three months ended September 30, 2019 and 2018, and $1.1 million for each of the nine months ended September 30, 2019 and 2018, and is included in salaries and commissions for employees, and in other operating expenses for non-employee directors. </t>
  </si>
  <si>
    <t>Commitments and Contingencies</t>
  </si>
  <si>
    <t>Commitments and Contingencies Disclosure [Abstract]</t>
  </si>
  <si>
    <t>6. Commitments and Contingencies The Company had outstanding under the Loan Agreement letters of credit totaling $1.8 million to certain vendors as of September 30, 2019. There are no legal proceedings pending against or involving the Company that, in management’s opinion, based on the current known facts and circumstances, are expected to have a material adverse effect on the Company’s consolidated financial position, cash flows, or results of operations.</t>
  </si>
  <si>
    <t>Leases</t>
  </si>
  <si>
    <t>Leases [Abstract]</t>
  </si>
  <si>
    <t>7. Leases Effective
January 1, 2019, the Company adopted ASU No. 2016-02, “Leases (Topic 842)” and the series of related ASUs that followed
(collectively referred to as “Topic 842”). The most significant changes under the new guidance include clarification
of the definition of a lease, and the requirements for lessees to recognize a right-of-use (ROU) asset and a lease liability for
all qualifying leases with terms longer than twelve months in the consolidated balance sheet. In addition, under Topic 842, additional
disclosures are required to meet the objective of enabling users of financial statements to assess the amount, timing and uncertainty
of cash flows arising from leases. The
Company elected the practical expedient available under ASU 2018-11 “Leases: Targeted Improvements,” which allows
the Company to apply the transition provision for Topic 842 at the Company’s adoption date instead of at the earliest comparative
period presented in the Company’s financial statements. Therefore, the Company recognized and measured leases existing at
January 1, 2019 but without retrospective application. The Company also elected all other available practical expedients except
the hindsight practical expedient. In electing the practical expedients, the Company utilized the transition practical expedient
package whereby the Company did not reassess (i) whether any of the Company’s expired or existing contracts contain a lease,
(ii) the classification for any expired or existing leases and (iii) initial direct costs for any existing leases. The
impact of Topic 842 on the Company’s consolidated balance sheet as of January 1, 2019 was the recognition of ROU assets
and lease liabilities for operating leases, while the Company’s accounting for finance leases remained substantially unchanged.
The Company’s finance leases were immaterial prior to the adoption of Topic 842, and no change was made to the classification
of these leases. As a result of the adoption of Topic 842, beginning retained earnings was impacted by $0.1 million and there
was no impact to the income statement. The
Company leases property including warehouse space, offices, vehicles and office equipment. The Company determines if an arrangement
is a lease at inception. As part of the transition to the new standard, the Company reviewed agreements with suppliers, vendors,
customers, and other outside parties to determine if any agreements met the definition of an embedded lease. This is based on
the nature of the contracts reviewed, and various factors, including identified assets included in the agreement to which the
Company has exclusive rights of control as described by Topic 842. The Company concluded that these are not material agreements
with parties that would constitute an embedded lease. For purposes of calculating operating lease liabilities, lease terms may
be deemed to include options to extend or terminate the lease when it is reasonably certain that the Company will exercise that
option. Beginning
January 1, 2019, operating ROU assets and operating lease liabilities are recognized based on the present value of lease payments
over the lease term at commencement date. Operating leases in effect prior to January 1, 2019 were recognized at the present value
of the remaining lease payments over the remaining lease term as of January 1, 2019. The Company is required to determine a discount
rate in order to calculate the present value of lease payments. If the rate is not included in the lease or cannot be readily
determined, the Company uses its incremental secured borrowing rate based on lease term information available at the commencement
date of the lease in determining the present value of lease payments. The Company recognizes lease components and non-lease components
together and not as separate parts of a lease for all leases. The Company will exercise this practical expedient in the future
by asset class. The
expenses generated by the lease activity of the Company as lessee for the three months and nine months ended September 30, 2019
were as follows:
Three
Months Ended Nine
Months Ended
Lease
Type Income
Statement Classification September
30, 2019
(Dollars in thousands)
Consolidated
operating lease expense Operating
expenses $ 3,175 $ 5,143
Consolidated financing
lease amortization Operating expenses 110 160
Consolidated
financing lease interest Interest
expense 24 30
Consolidated financing
lease expense 134 190
Net
lease cost $ 3,309 $ 5,333 The
value of the net assets and liabilities generated by the leasing activity of the Company as lessee as of September 30, 2019 were
as follows:
Lease
Type Balance
Sheet Classification Amount
(Dollars in thousands)
Total
ROU operating lease assets (1) Operating
lease right-of-use assets, net $ 9,872
Total
ROU financing lease assets (2) Property
and equipment, net 1,972
Total
lease assets $ 11,844
Total current operating
lease obligation Operating lease
liabilities $ 4,737
Total
current financing lease obligation Accrued
and other current liabilities 449
Total
current lease obligation $ 5,186
Total long term
operating lease obligation Operating lease
long term liabilities $ 7,671
Total
long term financing lease obligation Other
long term liabilities 1,537
Total
long term lease obligation $ 9,208 (1)
(2)
The
future minimum lease payments for finance and operating lease liabilities of the Company as lessee as of September 30, 2019 were
as follows:
Maturity
Date of Lease Liabilities Operating
Leases Financing
Leases Total
(Dollars in thousands)
Year
one $ 5,204 $ 543 $ 5,747
Year two 2,293 507 2,800
Year three 2,304 477 2,781
Year four 1,549 409 1,958
Year five 1,258 298 1,556
Subsequent
years 1,159 — 1,159
Total
lease payments 13,767 2,234 16,001
Less:
Interest 1,359 248 1,607
Present
value of lease liabilities $ 12,408 $ 1,986 $ 14,394 The
weighted average remaining lease terms and discount rates of the leases held by the Company as of September 30, 2019 were as follows:
Lease
Type Weighted
Average Term in Years Weighted
Average
Operating
leases 4.7 5.4
Financing leases 4.4 5.3 The
cash outflows of the leasing activity of the Company as lessee for the nine months ended September 30, 2019 were as follows:
Cash
Flow Source Classification Amount
(Dollars in thousands)
Operating
cash outflows from operating leases Operating
activities $ 2,993
Operating cash outflows
from financing leases Operating activities 23
Financing cash outflows
from financing leases Financing activities 154 On
July 22, 2019, the Company modified certain terms of the lease agreement with the landlord of Vertex's Massachusetts facility,
including early termination of the lease on November 30, 2019 and Vertex subleasing a portion of the space until the end of November.
In connection with the modification, the Company recognized expense related to an early termination liability of approximately
$2.2 million in the third quarter of 2019. The payment to the landlord will be made in November 2019. During the quarter, the
Company also extended the terms of one of the Houston Wire &amp; Cable facilities for five years, resulting in an increase to
the ROU operating lease asset and obligation by approximately $2.2 million. During the nine months
ended September 30, 2019, the Company recorded non-cash ROU financing lease assets and corresponding financing lease obligations
totaling $1.9 million primarily related to IT infrastructure lease agreements. Any operating leases, new or modified, with exception
of the two leases previously mentioned, as well as any sublease income for the nine months ended September 30, 2019 are not material.
The Company has entered into operating leases that will be commencing in the fourth quarter of 2019, with significant rights and
obligations of approximately $2.9 million.</t>
  </si>
  <si>
    <t>Basis of Presentation and Principles of Consolidation (Policies)</t>
  </si>
  <si>
    <t>Recently Adopted Accounting Standards</t>
  </si>
  <si>
    <t>Recently Adopted Accounting Standards The Financial Accounting Standards Board (the “FASB”) Accounting Standards Codification (“ASC”) is the sole source of authoritative GAAP other than SEC issued rules and regulations that apply only to SEC registrants. The FASB issues an Accounting Standard Update (“ASU”) to communicate changes to the codification. The Company considers the applicability and impact of all ASUs. The following are ASUs that were recently adopted by the Company. In February 2016, the FASB issued ASU No. 2016-02, “Leases (Topic 842).” Under the new guidance as amended, a lessee is required to recognize a right-of-use asset and a lease liability for leases greater than 1 year, both finance and operating leases. This update was effective for public companies for fiscal years beginning after December 15, 2018. Under the transition rules, an entity initially applies the new leases standard at the adoption date, and recognizes a cumulative effect adjustment to the opening balance of retained earnings in the period of adoption and the comparative periods presented in the financial statements continue to be in accordance with previously-existing GAAP. The Company adopted this ASU effective January 1, 2019. See Note 7 for detailed information. In June 2018, the FASB issued ASU No. 2018-07, “Compensation – Stock Compensation (Topic 718): Improvements to Nonemployee Share-Based Payment Accounting,” which simplifies the accounting for share-based payment arrangements with nonemployees for goods and services. Under the ASU, the guidance on such payments to nonemployees is aligned with the accounting for share-based payments granted to employees, including the measurement of equity-classified awards, which is fixed at the grant date under the new guidance. The ASU superseded Subtopic 505-50, “Equity - Equity-Based Payments to Non-Employees,” and was effective for public entities for interim and annual reporting periods beginning after December 15, 2018. The Company adopted this ASU in the first quarter of 2019, and the adoption did not have a material impact on the Company’s consolidated financial statements.</t>
  </si>
  <si>
    <t>Recent Accounting Pronouncements</t>
  </si>
  <si>
    <t>Recent
Accounting Pronouncements In
August 2018, the FASB issued ASU 2018-13, “Fair Value Measurement (Topic 820): Disclosure Framework – Changes to the
Disclosure Requirements for Fair Value Measurement.” The amendments in this update eliminate, add and modify certain disclosure
requirements for fair value measurements as part of the FASB’s disclosure framework project. The guidance is effective
for public companies beginning in the first quarter of 2020. The Company is currently assessing the impact of this ASU on its
consolidated financial statements. In
August 2018, the FASB issued ASU 2018-14, “Disclosure Framework – Changes to the Disclosure Requirements for Defined
Benefit Plans.” The amendments in this update eliminate, add and modify certain disclosure requirements for defined benefit
pension plans. The guidance is effective for public companies beginning in the first quarter of 2020. The Company is currently
assessing the impact of this ASU on its consolidated financial statements. In
August 2018, the FASB issued ASU 2018-15, “Intangibles – Goodwill and Other – Internal-Use Software (Subtopic
350-40); Customer’s Accounting for Implementation Costs Incurred in a Cloud Computing Arrangement That Is a Service Contract.”
The amendments in this update require implementation costs incurred by customers in cloud computing arrangements (i.e., hosting
arrangements) to be capitalized under the same premises of authoritative guidance for internal-use software, and deferred over
the non-cancellable term of the cloud computing arrangement plus any option renewal periods that are reasonably certain to be
exercised by the customer or for which the exercise is controlled by the service provider. The guidance is effective for public
companies beginning in the first quarter of 2020. The Company is currently assessing the impact of this ASU on its consolidated
financial statements. In
June 2016, the FASB issued ASU 2016-13, “Financial Instruments – Credit Losses (Topic 326): Measurement of Credit
Losses on Financial Instruments.” The amendments in this update amend the guidance of the impairment of financial instruments
and add an impairment model, known as the current expected credit loss (CECL) model. The CECL model is designed to capture expected
credit losses through the establishment of an allowance account, which will be presented as an offset to the amortized cost basis
of the related financial asset. The guidance is effective for interim and annual periods beginning after December 15, 2019.
The Company is currently assessing the impact of this ASU on its consolidated financial statements.</t>
  </si>
  <si>
    <t>Earnings per Share (Tables)</t>
  </si>
  <si>
    <t>Schedule of diluted earnings per share</t>
  </si>
  <si>
    <t>The following reconciles the denominator used in the calculation of diluted earnings (loss) per share:
Three Months Ended Nine Months Ended
September 30, September 30,
2019 2018 2019 2018
Denominator:
Weighted average common shares for basic earnings per share 16,443,446 16,404,805 16,475,131 16,380,807
Effect of dilutive securities — 158,440 82,937 111,410
Weighted average common shares for diluted earnings per share 16,443,446 16,563,245 16,558,068 16,492,217</t>
  </si>
  <si>
    <t>Leases (Tables)</t>
  </si>
  <si>
    <t>Schedule of leasing activity as lessee</t>
  </si>
  <si>
    <t xml:space="preserve">The expenses generated
by the lease activity of the Company as lessee for the three months and nine months ended September 30, 2019 were as follows:
Three Months Ended Nine Months Ended
Lease Type Income Statement Classification September 30, 2019
(Dollars in thousands)
Consolidated operating lease expense Operating expenses $ 3,175 $ 5,143
Consolidated financing lease amortization Operating expenses 110 160
Consolidated financing lease interest Interest expense 24 30
Consolidated financing lease expense 134 190
Net lease cost $ 3,309 $ 5,333 The value of the net assets
and liabilities generated by the leasing activity of the Company as lessee as of September 30, 2019 were as follows:
Lease Type Balance Sheet Classification Amount
(Dollars in thousands)
Total ROU operating lease assets (1) Operating lease right-of-use assets, net $ 9,872
Total ROU financing lease assets (2) Property and equipment, net 1,972
Total lease assets $ 11,844
Total current operating lease obligation Operating lease liabilities $ 4,737
Total current financing lease obligation Accrued and other current liabilities 449
Total current lease obligation $ 5,186
Total long term operating lease obligation Operating lease long term liabilities $ 7,671
Total long term financing lease obligation Other long term liabilities 1,537
Total long term lease obligation $ 9,208 (1) (2) The cash outflows of the
leasing activity of the Company as lessee for the nine months ended September 30, 2019 were as follows:
Cash Flow Source Classification Amount
(Dollars in thousands)
Operating cash outflows from operating leases Operating activities $ 2,993
Operating cash outflows from financing leases Operating activities 23
Financing cash outflows from financing leases Financing activities 154 </t>
  </si>
  <si>
    <t>Schedule of maturity date of lease liabilities</t>
  </si>
  <si>
    <t>The future minimum lease
payments for finance and operating lease liabilities of the Company as lessee as of September 30, 2019 were as follows:
Maturity Date of Lease Liabilities Operating Leases Financing Leases Total
(Dollars in thousands)
Year one $ 5,204 $ 543 $ 5,747
Year two 2,293 507 2,800
Year three 2,304 477 2,781
Year four 1,549 409 1,958
Year five 1,258 298 1,556
Subsequent years 1,159 — 1,159
Total lease payments 13,767 2,234 16,001
Less: Interest 1,359 248 1,607
Present value of lease liabilities $ 12,408 $ 1,986 $ 14,394</t>
  </si>
  <si>
    <t>Schedule of weighted average remaining lease terms and discount rates held</t>
  </si>
  <si>
    <t xml:space="preserve">The weighted average remaining
lease terms and discount rates of the leases held by the Company as of September 30, 2019 were as follows:
Lease Type
Weighted Average Term in Years Weighted Average
Operating leases 4.7 5.4
Financing leases 4.4 5.3 </t>
  </si>
  <si>
    <t>Earnings per Share (Details) - shares</t>
  </si>
  <si>
    <t>Denominator:</t>
  </si>
  <si>
    <t>Weighted average common shares for basic earnings per share</t>
  </si>
  <si>
    <t>Effect of dilutive securities</t>
  </si>
  <si>
    <t>Weighted average common shares for diluted earnings per share</t>
  </si>
  <si>
    <t>Earnings per Share (Details Narrative) - shares</t>
  </si>
  <si>
    <t>Options to purchase stock awards</t>
  </si>
  <si>
    <t>Debt (Details Narrative) - USD ($) $ in Thousands</t>
  </si>
  <si>
    <t>Oct. 03, 2016</t>
  </si>
  <si>
    <t>Description of collateral</t>
  </si>
  <si>
    <t>The Loan Agreement is secured by substantially all of the property of the Company, other than real estate.</t>
  </si>
  <si>
    <t>Description of loan converted</t>
  </si>
  <si>
    <t>Portions of the loan may be converted to LIBOR loans in minimum amounts of $1.0 million and integral multiples of $0.1 million.</t>
  </si>
  <si>
    <t>Description of interest rate</t>
  </si>
  <si>
    <t>LIBOR loans bear interest at the British Bankers Association LIBOR Rate plus 100 to 150 basis points based on availability, and loans not converted to LIBOR loans bear interest at a fluctuating rate equal to the greatest of the agent&amp;#x2019;s prime rate, the federal funds rate plus 50 basis points, or 30-day LIBOR plus 150 basis points.</t>
  </si>
  <si>
    <t>Percentage of unused capacity commitment fee</t>
  </si>
  <si>
    <t>0.25%</t>
  </si>
  <si>
    <t>Revolving Credit Facility [Member] | Fourth Amended and Restated Loan and Security Agreement (the 2015 Loan Agreement) [Member]</t>
  </si>
  <si>
    <t>Minimum amount outstanding</t>
  </si>
  <si>
    <t>Expiration date</t>
  </si>
  <si>
    <t>Mar. 12,
		2024</t>
  </si>
  <si>
    <t>Additional commitment amount</t>
  </si>
  <si>
    <t>Percentage of the value of eligible accounts receivable</t>
  </si>
  <si>
    <t>85.00%</t>
  </si>
  <si>
    <t>Percentage of the value of eligible inventory</t>
  </si>
  <si>
    <t>70.00%</t>
  </si>
  <si>
    <t>Percentage of the value of net orderly liquidation</t>
  </si>
  <si>
    <t>90.00%</t>
  </si>
  <si>
    <t>Income Taxes (Details Narrative) $ in Thousands</t>
  </si>
  <si>
    <t>Sep. 30, 2019USD ($)</t>
  </si>
  <si>
    <t>Valuation allowance</t>
  </si>
  <si>
    <t>Early termination liability expenses</t>
  </si>
  <si>
    <t>Incentive Plans (Details Narrative) - USD ($) $ in Thousands</t>
  </si>
  <si>
    <t>May 07, 2019</t>
  </si>
  <si>
    <t>Mar. 12, 2019</t>
  </si>
  <si>
    <t>Stock-based compensation cost</t>
  </si>
  <si>
    <t>Non Employee Director [Member] | Restricted Stock Units (RSUs) [Member]</t>
  </si>
  <si>
    <t>Number of units grants</t>
  </si>
  <si>
    <t>Number of units grants, value</t>
  </si>
  <si>
    <t>Chief Financial Officer [Member] | Performance Stock Units [Member]</t>
  </si>
  <si>
    <t>Number of shares granted under plan</t>
  </si>
  <si>
    <t>Dec. 31,
		2021</t>
  </si>
  <si>
    <t>Term of vesting period</t>
  </si>
  <si>
    <t>3 years</t>
  </si>
  <si>
    <t>President And Chief Executive Officer [Member]</t>
  </si>
  <si>
    <t>Commitments and Contingencies (Details Narrative) $ in Thousands</t>
  </si>
  <si>
    <t>Vendors [Member] | Loan Agreement [Member]</t>
  </si>
  <si>
    <t>Outstanding line of credit</t>
  </si>
  <si>
    <t>Leases (Details) - USD ($) $ in Thousands</t>
  </si>
  <si>
    <t>Consolidated financing lease expense</t>
  </si>
  <si>
    <t>Interest Expense [Member]</t>
  </si>
  <si>
    <t>Consolidated financing lease interest</t>
  </si>
  <si>
    <t>Operating Expenses [Member]</t>
  </si>
  <si>
    <t>Consolidated operating lease expense</t>
  </si>
  <si>
    <t>Consolidated financing lease amortization</t>
  </si>
  <si>
    <t>Net lease cost</t>
  </si>
  <si>
    <t>Leases (Details 1) $ in Thousands</t>
  </si>
  <si>
    <t>Total ROU operating lease assets</t>
  </si>
  <si>
    <t>Total lease assets</t>
  </si>
  <si>
    <t>Total current lease obligation</t>
  </si>
  <si>
    <t>Total long term operating lease obligation</t>
  </si>
  <si>
    <t>Total long term lease obligation</t>
  </si>
  <si>
    <t>Operating Lease Right-Of-Use Assets, Net [Member]</t>
  </si>
  <si>
    <t>Property And Equipment, Net [Member]</t>
  </si>
  <si>
    <t>Total ROU financing lease assets</t>
  </si>
  <si>
    <t>[2]</t>
  </si>
  <si>
    <t>Operating Lease Liabilities [Member]</t>
  </si>
  <si>
    <t>Total current operating lease obligation</t>
  </si>
  <si>
    <t>Accrued And Other Current Liabilities [Member]</t>
  </si>
  <si>
    <t>Total current financing lease obligation</t>
  </si>
  <si>
    <t>Operating Lease Long Term Liabilities [Member]</t>
  </si>
  <si>
    <t>Other Long Term Liabilities [Member]</t>
  </si>
  <si>
    <t>Total long term financing lease obligation</t>
  </si>
  <si>
    <t>Financing lease assets are recorded net of accumulated amortization of $0.3 million as of September 30, 2019</t>
  </si>
  <si>
    <t>Leases (Details 2) $ in Thousands</t>
  </si>
  <si>
    <t>Year one</t>
  </si>
  <si>
    <t>Year two</t>
  </si>
  <si>
    <t>Year three</t>
  </si>
  <si>
    <t>Year four</t>
  </si>
  <si>
    <t>Year five</t>
  </si>
  <si>
    <t>Subsequent years</t>
  </si>
  <si>
    <t>Total lease payments</t>
  </si>
  <si>
    <t>Less: Interest</t>
  </si>
  <si>
    <t>Present value of lease liabilities</t>
  </si>
  <si>
    <t>Operating Leases [Member]</t>
  </si>
  <si>
    <t>Financing Leases [Member]</t>
  </si>
  <si>
    <t>Leases (Details 3)</t>
  </si>
  <si>
    <t>Weighted average term in years</t>
  </si>
  <si>
    <t>4 years 4 months 24 days</t>
  </si>
  <si>
    <t>Weighted average interest rate</t>
  </si>
  <si>
    <t>5.40%</t>
  </si>
  <si>
    <t>4 years 8 months 12 days</t>
  </si>
  <si>
    <t>5.30%</t>
  </si>
  <si>
    <t>Leases (Details 4) $ in Thousands</t>
  </si>
  <si>
    <t>Financing Activities [Member]</t>
  </si>
  <si>
    <t>Financing cash outflows from financing leases</t>
  </si>
  <si>
    <t>Operating Activities [Member]</t>
  </si>
  <si>
    <t>Operating cash outflows from operating leases</t>
  </si>
  <si>
    <t>Operating cash outflows from financing leases</t>
  </si>
  <si>
    <t>Leases (Details Narrative) - USD ($) $ in Thousands</t>
  </si>
  <si>
    <t>Jul. 22, 2019</t>
  </si>
  <si>
    <t>Dec. 31, 2019</t>
  </si>
  <si>
    <t>Jan. 02, 2019</t>
  </si>
  <si>
    <t>Impacted on Retained earnings</t>
  </si>
  <si>
    <t>Operating lease assets net of accumulated amortization</t>
  </si>
  <si>
    <t>Financing lease assets net of accumulated amortization</t>
  </si>
  <si>
    <t>ROU operating lease assets</t>
  </si>
  <si>
    <t>Subsequent Event [Member] | Operating Lease Agreement [Member]</t>
  </si>
  <si>
    <t>Vertex's Massachusetts [Member] | Lease Agreement [Member]</t>
  </si>
  <si>
    <t>Extended terms of facilities</t>
  </si>
  <si>
    <t>5 years</t>
  </si>
  <si>
    <t>IT Infrastructure [Member] | Lease Agreement [Member]</t>
  </si>
  <si>
    <t>ROU financing lease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31</v>
      </c>
    </row>
    <row r="18" spans="1:3">
      <c r="A18" s="4" t="s">
        <v>32</v>
      </c>
      <c r="B18" s="4" t="s">
        <v>14</v>
      </c>
    </row>
    <row r="19" spans="1:3">
      <c r="A19" s="4" t="s">
        <v>33</v>
      </c>
      <c r="B19" s="4" t="s">
        <v>14</v>
      </c>
    </row>
    <row r="20" spans="1:3">
      <c r="A20" s="4" t="s">
        <v>34</v>
      </c>
      <c r="B20" s="4" t="s">
        <v>35</v>
      </c>
    </row>
    <row r="21" spans="1:3">
      <c r="A21" s="4" t="s">
        <v>36</v>
      </c>
      <c r="B21" s="4" t="s">
        <v>14</v>
      </c>
    </row>
    <row r="22" spans="1:3">
      <c r="A22" s="4" t="s">
        <v>37</v>
      </c>
      <c r="C22" s="5" t="n">
        <v>16399484</v>
      </c>
    </row>
    <row r="23" spans="1:3">
      <c r="A23" s="4" t="s">
        <v>38</v>
      </c>
      <c r="B23" s="4" t="s">
        <v>39</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82</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19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6</v>
      </c>
      <c r="B1" s="2" t="s">
        <v>93</v>
      </c>
      <c r="D1" s="2" t="s">
        <v>1</v>
      </c>
    </row>
    <row r="2" spans="1:5">
      <c r="B2" s="2" t="s">
        <v>2</v>
      </c>
      <c r="C2" s="2" t="s">
        <v>94</v>
      </c>
      <c r="D2" s="2" t="s">
        <v>2</v>
      </c>
      <c r="E2" s="2" t="s">
        <v>94</v>
      </c>
    </row>
    <row r="3" spans="1:5">
      <c r="A3" s="3" t="s">
        <v>217</v>
      </c>
    </row>
    <row r="4" spans="1:5">
      <c r="A4" s="4" t="s">
        <v>218</v>
      </c>
      <c r="B4" s="5" t="n">
        <v>16443446</v>
      </c>
      <c r="C4" s="5" t="n">
        <v>16404805</v>
      </c>
      <c r="D4" s="5" t="n">
        <v>16475131</v>
      </c>
      <c r="E4" s="5" t="n">
        <v>16380807</v>
      </c>
    </row>
    <row r="5" spans="1:5">
      <c r="A5" s="4" t="s">
        <v>219</v>
      </c>
      <c r="B5" s="4" t="s">
        <v>53</v>
      </c>
      <c r="C5" s="5" t="n">
        <v>158440</v>
      </c>
      <c r="D5" s="5" t="n">
        <v>82937</v>
      </c>
      <c r="E5" s="5" t="n">
        <v>111410</v>
      </c>
    </row>
    <row r="6" spans="1:5">
      <c r="A6" s="4" t="s">
        <v>220</v>
      </c>
      <c r="B6" s="5" t="n">
        <v>16443446</v>
      </c>
      <c r="C6" s="5" t="n">
        <v>16563245</v>
      </c>
      <c r="D6" s="5" t="n">
        <v>16558068</v>
      </c>
      <c r="E6" s="5" t="n">
        <v>1649221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21</v>
      </c>
      <c r="B1" s="2" t="s">
        <v>93</v>
      </c>
      <c r="D1" s="2" t="s">
        <v>1</v>
      </c>
    </row>
    <row r="2" spans="1:5">
      <c r="B2" s="2" t="s">
        <v>2</v>
      </c>
      <c r="C2" s="2" t="s">
        <v>94</v>
      </c>
      <c r="D2" s="2" t="s">
        <v>2</v>
      </c>
      <c r="E2" s="2" t="s">
        <v>94</v>
      </c>
    </row>
    <row r="3" spans="1:5">
      <c r="A3" s="3" t="s">
        <v>185</v>
      </c>
    </row>
    <row r="4" spans="1:5">
      <c r="A4" s="4" t="s">
        <v>222</v>
      </c>
      <c r="B4" s="5" t="n">
        <v>658420</v>
      </c>
      <c r="C4" s="5" t="n">
        <v>223477</v>
      </c>
      <c r="D4" s="5" t="n">
        <v>322771</v>
      </c>
      <c r="E4" s="5" t="n">
        <v>295387</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223</v>
      </c>
      <c r="B1" s="2" t="s">
        <v>224</v>
      </c>
      <c r="C1" s="2" t="s">
        <v>2</v>
      </c>
    </row>
    <row r="2" spans="1:3">
      <c r="A2" s="4" t="s">
        <v>225</v>
      </c>
      <c r="C2" s="4" t="s">
        <v>226</v>
      </c>
    </row>
    <row r="3" spans="1:3">
      <c r="A3" s="4" t="s">
        <v>227</v>
      </c>
      <c r="C3" s="4" t="s">
        <v>228</v>
      </c>
    </row>
    <row r="4" spans="1:3">
      <c r="A4" s="4" t="s">
        <v>229</v>
      </c>
      <c r="C4" s="4" t="s">
        <v>230</v>
      </c>
    </row>
    <row r="5" spans="1:3">
      <c r="A5" s="4" t="s">
        <v>231</v>
      </c>
      <c r="C5" s="4" t="s">
        <v>232</v>
      </c>
    </row>
    <row r="6" spans="1:3">
      <c r="A6" s="4" t="s">
        <v>233</v>
      </c>
    </row>
    <row r="7" spans="1:3">
      <c r="A7" s="4" t="s">
        <v>234</v>
      </c>
      <c r="B7" s="6" t="n">
        <v>100000</v>
      </c>
    </row>
    <row r="8" spans="1:3">
      <c r="A8" s="4" t="s">
        <v>235</v>
      </c>
      <c r="B8" s="4" t="s">
        <v>236</v>
      </c>
    </row>
    <row r="9" spans="1:3">
      <c r="A9" s="4" t="s">
        <v>237</v>
      </c>
      <c r="B9" s="6" t="n">
        <v>50000</v>
      </c>
    </row>
    <row r="10" spans="1:3">
      <c r="A10" s="4" t="s">
        <v>238</v>
      </c>
      <c r="B10" s="4" t="s">
        <v>239</v>
      </c>
    </row>
    <row r="11" spans="1:3">
      <c r="A11" s="4" t="s">
        <v>240</v>
      </c>
      <c r="B11" s="4" t="s">
        <v>241</v>
      </c>
    </row>
    <row r="12" spans="1:3">
      <c r="A12" s="4" t="s">
        <v>242</v>
      </c>
      <c r="B12" s="4" t="s">
        <v>24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v>
      </c>
      <c r="C1" s="2" t="s">
        <v>2</v>
      </c>
      <c r="D1" s="2" t="s">
        <v>43</v>
      </c>
    </row>
    <row r="2" spans="1:4">
      <c r="A2" s="3" t="s">
        <v>44</v>
      </c>
    </row>
    <row r="3" spans="1:4">
      <c r="A3" s="4" t="s">
        <v>45</v>
      </c>
      <c r="C3" s="6" t="n">
        <v>6</v>
      </c>
      <c r="D3" s="6" t="n">
        <v>1393</v>
      </c>
    </row>
    <row r="4" spans="1:4">
      <c r="A4" s="3" t="s">
        <v>46</v>
      </c>
    </row>
    <row r="5" spans="1:4">
      <c r="A5" s="4" t="s">
        <v>47</v>
      </c>
      <c r="C5" s="5" t="n">
        <v>55681</v>
      </c>
      <c r="D5" s="5" t="n">
        <v>52946</v>
      </c>
    </row>
    <row r="6" spans="1:4">
      <c r="A6" s="4" t="s">
        <v>48</v>
      </c>
      <c r="C6" s="5" t="n">
        <v>4847</v>
      </c>
      <c r="D6" s="5" t="n">
        <v>6847</v>
      </c>
    </row>
    <row r="7" spans="1:4">
      <c r="A7" s="4" t="s">
        <v>49</v>
      </c>
      <c r="C7" s="5" t="n">
        <v>105867</v>
      </c>
      <c r="D7" s="5" t="n">
        <v>94325</v>
      </c>
    </row>
    <row r="8" spans="1:4">
      <c r="A8" s="4" t="s">
        <v>50</v>
      </c>
      <c r="C8" s="5" t="n">
        <v>1323</v>
      </c>
      <c r="D8" s="5" t="n">
        <v>435</v>
      </c>
    </row>
    <row r="9" spans="1:4">
      <c r="A9" s="4" t="s">
        <v>51</v>
      </c>
      <c r="C9" s="5" t="n">
        <v>1508</v>
      </c>
      <c r="D9" s="5" t="n">
        <v>737</v>
      </c>
    </row>
    <row r="10" spans="1:4">
      <c r="A10" s="4" t="s">
        <v>52</v>
      </c>
      <c r="C10" s="5" t="n">
        <v>768</v>
      </c>
      <c r="D10" s="4" t="s">
        <v>53</v>
      </c>
    </row>
    <row r="11" spans="1:4">
      <c r="A11" s="4" t="s">
        <v>54</v>
      </c>
      <c r="C11" s="5" t="n">
        <v>170000</v>
      </c>
      <c r="D11" s="5" t="n">
        <v>156683</v>
      </c>
    </row>
    <row r="12" spans="1:4">
      <c r="A12" s="4" t="s">
        <v>55</v>
      </c>
      <c r="C12" s="5" t="n">
        <v>13890</v>
      </c>
      <c r="D12" s="5" t="n">
        <v>11456</v>
      </c>
    </row>
    <row r="13" spans="1:4">
      <c r="A13" s="4" t="s">
        <v>56</v>
      </c>
      <c r="C13" s="5" t="n">
        <v>10596</v>
      </c>
      <c r="D13" s="5" t="n">
        <v>11179</v>
      </c>
    </row>
    <row r="14" spans="1:4">
      <c r="A14" s="4" t="s">
        <v>57</v>
      </c>
      <c r="C14" s="5" t="n">
        <v>22353</v>
      </c>
      <c r="D14" s="5" t="n">
        <v>22353</v>
      </c>
    </row>
    <row r="15" spans="1:4">
      <c r="A15" s="4" t="s">
        <v>58</v>
      </c>
      <c r="B15" s="4" t="s">
        <v>59</v>
      </c>
      <c r="C15" s="5" t="n">
        <v>9872</v>
      </c>
    </row>
    <row r="16" spans="1:4">
      <c r="A16" s="4" t="s">
        <v>60</v>
      </c>
      <c r="C16" s="5" t="n">
        <v>578</v>
      </c>
      <c r="D16" s="5" t="n">
        <v>930</v>
      </c>
    </row>
    <row r="17" spans="1:4">
      <c r="A17" s="4" t="s">
        <v>61</v>
      </c>
      <c r="C17" s="5" t="n">
        <v>464</v>
      </c>
      <c r="D17" s="5" t="n">
        <v>456</v>
      </c>
    </row>
    <row r="18" spans="1:4">
      <c r="A18" s="4" t="s">
        <v>62</v>
      </c>
      <c r="C18" s="5" t="n">
        <v>227753</v>
      </c>
      <c r="D18" s="5" t="n">
        <v>203057</v>
      </c>
    </row>
    <row r="19" spans="1:4">
      <c r="A19" s="3" t="s">
        <v>63</v>
      </c>
    </row>
    <row r="20" spans="1:4">
      <c r="A20" s="4" t="s">
        <v>64</v>
      </c>
      <c r="C20" s="4" t="s">
        <v>53</v>
      </c>
      <c r="D20" s="4" t="s">
        <v>53</v>
      </c>
    </row>
    <row r="21" spans="1:4">
      <c r="A21" s="4" t="s">
        <v>65</v>
      </c>
      <c r="C21" s="5" t="n">
        <v>12289</v>
      </c>
      <c r="D21" s="5" t="n">
        <v>11253</v>
      </c>
    </row>
    <row r="22" spans="1:4">
      <c r="A22" s="4" t="s">
        <v>66</v>
      </c>
      <c r="C22" s="5" t="n">
        <v>19547</v>
      </c>
      <c r="D22" s="5" t="n">
        <v>19232</v>
      </c>
    </row>
    <row r="23" spans="1:4">
      <c r="A23" s="4" t="s">
        <v>67</v>
      </c>
      <c r="C23" s="5" t="n">
        <v>4737</v>
      </c>
      <c r="D23" s="4" t="s">
        <v>53</v>
      </c>
    </row>
    <row r="24" spans="1:4">
      <c r="A24" s="4" t="s">
        <v>68</v>
      </c>
      <c r="C24" s="5" t="n">
        <v>36573</v>
      </c>
      <c r="D24" s="5" t="n">
        <v>30485</v>
      </c>
    </row>
    <row r="25" spans="1:4">
      <c r="A25" s="4" t="s">
        <v>69</v>
      </c>
      <c r="C25" s="5" t="n">
        <v>77903</v>
      </c>
      <c r="D25" s="5" t="n">
        <v>71316</v>
      </c>
    </row>
    <row r="26" spans="1:4">
      <c r="A26" s="4" t="s">
        <v>70</v>
      </c>
      <c r="C26" s="5" t="n">
        <v>7671</v>
      </c>
    </row>
    <row r="27" spans="1:4">
      <c r="A27" s="4" t="s">
        <v>71</v>
      </c>
      <c r="C27" s="5" t="n">
        <v>1658</v>
      </c>
      <c r="D27" s="5" t="n">
        <v>578</v>
      </c>
    </row>
    <row r="28" spans="1:4">
      <c r="A28" s="4" t="s">
        <v>72</v>
      </c>
      <c r="C28" s="5" t="n">
        <v>123805</v>
      </c>
      <c r="D28" s="5" t="n">
        <v>102379</v>
      </c>
    </row>
    <row r="29" spans="1:4">
      <c r="A29" s="3" t="s">
        <v>73</v>
      </c>
    </row>
    <row r="30" spans="1:4">
      <c r="A30" s="4" t="s">
        <v>74</v>
      </c>
      <c r="C30" s="4" t="s">
        <v>53</v>
      </c>
      <c r="D30" s="4" t="s">
        <v>53</v>
      </c>
    </row>
    <row r="31" spans="1:4">
      <c r="A31" s="4" t="s">
        <v>75</v>
      </c>
      <c r="C31" s="5" t="n">
        <v>21</v>
      </c>
      <c r="D31" s="5" t="n">
        <v>21</v>
      </c>
    </row>
    <row r="32" spans="1:4">
      <c r="A32" s="4" t="s">
        <v>76</v>
      </c>
      <c r="C32" s="5" t="n">
        <v>53996</v>
      </c>
      <c r="D32" s="5" t="n">
        <v>53514</v>
      </c>
    </row>
    <row r="33" spans="1:4">
      <c r="A33" s="4" t="s">
        <v>77</v>
      </c>
      <c r="C33" s="5" t="n">
        <v>109282</v>
      </c>
      <c r="D33" s="5" t="n">
        <v>105975</v>
      </c>
    </row>
    <row r="34" spans="1:4">
      <c r="A34" s="4" t="s">
        <v>78</v>
      </c>
      <c r="C34" s="5" t="n">
        <v>-59351</v>
      </c>
      <c r="D34" s="5" t="n">
        <v>-58832</v>
      </c>
    </row>
    <row r="35" spans="1:4">
      <c r="A35" s="4" t="s">
        <v>79</v>
      </c>
      <c r="C35" s="5" t="n">
        <v>103948</v>
      </c>
      <c r="D35" s="5" t="n">
        <v>100678</v>
      </c>
    </row>
    <row r="36" spans="1:4">
      <c r="A36" s="4" t="s">
        <v>80</v>
      </c>
      <c r="C36" s="6" t="n">
        <v>227753</v>
      </c>
      <c r="D36" s="6" t="n">
        <v>203057</v>
      </c>
    </row>
    <row r="37" spans="1:4"/>
    <row r="38" spans="1:4">
      <c r="A38" s="4" t="s">
        <v>59</v>
      </c>
      <c r="B38" s="4" t="s">
        <v>81</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44</v>
      </c>
      <c r="B1" s="2" t="s">
        <v>1</v>
      </c>
    </row>
    <row r="2" spans="1:2">
      <c r="B2" s="2" t="s">
        <v>245</v>
      </c>
    </row>
    <row r="3" spans="1:2">
      <c r="A3" s="3" t="s">
        <v>190</v>
      </c>
    </row>
    <row r="4" spans="1:2">
      <c r="A4" s="4" t="s">
        <v>246</v>
      </c>
      <c r="B4" s="6" t="n">
        <v>1000</v>
      </c>
    </row>
    <row r="5" spans="1:2">
      <c r="A5" s="4" t="s">
        <v>247</v>
      </c>
      <c r="B5" s="6" t="n">
        <v>2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2"/>
    <col customWidth="1" max="2" min="2" width="13"/>
    <col customWidth="1" max="3" min="3" width="16"/>
    <col customWidth="1" max="4" min="4" width="14"/>
    <col customWidth="1" max="5" min="5" width="14"/>
    <col customWidth="1" max="6" min="6" width="14"/>
    <col customWidth="1" max="7" min="7" width="14"/>
  </cols>
  <sheetData>
    <row r="1" spans="1:7">
      <c r="A1" s="1" t="s">
        <v>248</v>
      </c>
      <c r="B1" s="2" t="s">
        <v>249</v>
      </c>
      <c r="C1" s="2" t="s">
        <v>250</v>
      </c>
      <c r="D1" s="2" t="s">
        <v>2</v>
      </c>
      <c r="E1" s="2" t="s">
        <v>94</v>
      </c>
      <c r="F1" s="2" t="s">
        <v>2</v>
      </c>
      <c r="G1" s="2" t="s">
        <v>94</v>
      </c>
    </row>
    <row r="2" spans="1:7">
      <c r="A2" s="4" t="s">
        <v>251</v>
      </c>
      <c r="D2" s="6" t="n">
        <v>400</v>
      </c>
      <c r="E2" s="6" t="n">
        <v>400</v>
      </c>
      <c r="F2" s="6" t="n">
        <v>1083</v>
      </c>
      <c r="G2" s="6" t="n">
        <v>1085</v>
      </c>
    </row>
    <row r="3" spans="1:7">
      <c r="A3" s="4" t="s">
        <v>252</v>
      </c>
    </row>
    <row r="4" spans="1:7">
      <c r="A4" s="4" t="s">
        <v>253</v>
      </c>
      <c r="B4" s="5" t="n">
        <v>58920</v>
      </c>
    </row>
    <row r="5" spans="1:7">
      <c r="A5" s="4" t="s">
        <v>254</v>
      </c>
      <c r="B5" s="6" t="n">
        <v>60</v>
      </c>
    </row>
    <row r="6" spans="1:7">
      <c r="A6" s="4" t="s">
        <v>255</v>
      </c>
    </row>
    <row r="7" spans="1:7">
      <c r="A7" s="4" t="s">
        <v>256</v>
      </c>
      <c r="C7" s="5" t="n">
        <v>13228</v>
      </c>
    </row>
    <row r="8" spans="1:7">
      <c r="A8" s="4" t="s">
        <v>235</v>
      </c>
      <c r="C8" s="4" t="s">
        <v>257</v>
      </c>
    </row>
    <row r="9" spans="1:7">
      <c r="A9" s="4" t="s">
        <v>258</v>
      </c>
      <c r="C9" s="4" t="s">
        <v>259</v>
      </c>
    </row>
    <row r="10" spans="1:7">
      <c r="A10" s="4" t="s">
        <v>260</v>
      </c>
    </row>
    <row r="11" spans="1:7">
      <c r="A11" s="4" t="s">
        <v>256</v>
      </c>
      <c r="C11" s="5" t="n">
        <v>529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261</v>
      </c>
      <c r="B1" s="2" t="s">
        <v>245</v>
      </c>
    </row>
    <row r="2" spans="1:2">
      <c r="A2" s="4" t="s">
        <v>262</v>
      </c>
    </row>
    <row r="3" spans="1:2">
      <c r="A3" s="4" t="s">
        <v>263</v>
      </c>
      <c r="B3" s="6" t="n">
        <v>18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15"/>
    <col customWidth="1" max="3" min="3" width="15"/>
  </cols>
  <sheetData>
    <row r="1" spans="1:3">
      <c r="A1" s="1" t="s">
        <v>264</v>
      </c>
      <c r="B1" s="2" t="s">
        <v>93</v>
      </c>
      <c r="C1" s="2" t="s">
        <v>1</v>
      </c>
    </row>
    <row r="2" spans="1:3">
      <c r="B2" s="2" t="s">
        <v>2</v>
      </c>
      <c r="C2" s="2" t="s">
        <v>2</v>
      </c>
    </row>
    <row r="3" spans="1:3">
      <c r="A3" s="4" t="s">
        <v>265</v>
      </c>
      <c r="B3" s="6" t="n">
        <v>134</v>
      </c>
      <c r="C3" s="6" t="n">
        <v>190</v>
      </c>
    </row>
    <row r="4" spans="1:3">
      <c r="A4" s="4" t="s">
        <v>266</v>
      </c>
    </row>
    <row r="5" spans="1:3">
      <c r="A5" s="4" t="s">
        <v>267</v>
      </c>
      <c r="B5" s="5" t="n">
        <v>24</v>
      </c>
      <c r="C5" s="5" t="n">
        <v>30</v>
      </c>
    </row>
    <row r="6" spans="1:3">
      <c r="A6" s="4" t="s">
        <v>268</v>
      </c>
    </row>
    <row r="7" spans="1:3">
      <c r="A7" s="4" t="s">
        <v>269</v>
      </c>
      <c r="B7" s="5" t="n">
        <v>3175</v>
      </c>
      <c r="C7" s="5" t="n">
        <v>5143</v>
      </c>
    </row>
    <row r="8" spans="1:3">
      <c r="A8" s="4" t="s">
        <v>270</v>
      </c>
      <c r="B8" s="5" t="n">
        <v>110</v>
      </c>
      <c r="C8" s="5" t="n">
        <v>160</v>
      </c>
    </row>
    <row r="9" spans="1:3">
      <c r="A9" s="4" t="s">
        <v>271</v>
      </c>
      <c r="B9" s="6" t="n">
        <v>3309</v>
      </c>
      <c r="C9" s="6" t="n">
        <v>53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80"/>
    <col customWidth="1" max="3" min="3" width="4"/>
  </cols>
  <sheetData>
    <row r="1" spans="1:3">
      <c r="A1" s="1" t="s">
        <v>272</v>
      </c>
      <c r="B1" s="2" t="s">
        <v>245</v>
      </c>
    </row>
    <row r="2" spans="1:3">
      <c r="A2" s="4" t="s">
        <v>273</v>
      </c>
      <c r="B2" s="6" t="n">
        <v>9872</v>
      </c>
      <c r="C2" s="4" t="s">
        <v>59</v>
      </c>
    </row>
    <row r="3" spans="1:3">
      <c r="A3" s="4" t="s">
        <v>274</v>
      </c>
      <c r="B3" s="5" t="n">
        <v>11844</v>
      </c>
    </row>
    <row r="4" spans="1:3">
      <c r="A4" s="4" t="s">
        <v>275</v>
      </c>
      <c r="B4" s="5" t="n">
        <v>5186</v>
      </c>
    </row>
    <row r="5" spans="1:3">
      <c r="A5" s="4" t="s">
        <v>276</v>
      </c>
      <c r="B5" s="5" t="n">
        <v>7671</v>
      </c>
    </row>
    <row r="6" spans="1:3">
      <c r="A6" s="4" t="s">
        <v>277</v>
      </c>
      <c r="B6" s="5" t="n">
        <v>9208</v>
      </c>
    </row>
    <row r="7" spans="1:3">
      <c r="A7" s="4" t="s">
        <v>278</v>
      </c>
    </row>
    <row r="8" spans="1:3">
      <c r="A8" s="4" t="s">
        <v>273</v>
      </c>
      <c r="B8" s="5" t="n">
        <v>9872</v>
      </c>
    </row>
    <row r="9" spans="1:3">
      <c r="A9" s="4" t="s">
        <v>279</v>
      </c>
    </row>
    <row r="10" spans="1:3">
      <c r="A10" s="4" t="s">
        <v>280</v>
      </c>
      <c r="B10" s="5" t="n">
        <v>1972</v>
      </c>
      <c r="C10" s="4" t="s">
        <v>281</v>
      </c>
    </row>
    <row r="11" spans="1:3">
      <c r="A11" s="4" t="s">
        <v>282</v>
      </c>
    </row>
    <row r="12" spans="1:3">
      <c r="A12" s="4" t="s">
        <v>283</v>
      </c>
      <c r="B12" s="5" t="n">
        <v>4737</v>
      </c>
    </row>
    <row r="13" spans="1:3">
      <c r="A13" s="4" t="s">
        <v>284</v>
      </c>
    </row>
    <row r="14" spans="1:3">
      <c r="A14" s="4" t="s">
        <v>285</v>
      </c>
      <c r="B14" s="5" t="n">
        <v>449</v>
      </c>
    </row>
    <row r="15" spans="1:3">
      <c r="A15" s="4" t="s">
        <v>286</v>
      </c>
    </row>
    <row r="16" spans="1:3">
      <c r="A16" s="4" t="s">
        <v>276</v>
      </c>
      <c r="B16" s="5" t="n">
        <v>7671</v>
      </c>
    </row>
    <row r="17" spans="1:3">
      <c r="A17" s="4" t="s">
        <v>287</v>
      </c>
    </row>
    <row r="18" spans="1:3">
      <c r="A18" s="4" t="s">
        <v>288</v>
      </c>
      <c r="B18" s="6" t="n">
        <v>1537</v>
      </c>
    </row>
    <row r="19" spans="1:3"/>
    <row r="20" spans="1:3">
      <c r="A20" s="4" t="s">
        <v>59</v>
      </c>
      <c r="B20" s="4" t="s">
        <v>81</v>
      </c>
    </row>
    <row r="21" spans="1:3">
      <c r="A21" s="4" t="s">
        <v>281</v>
      </c>
      <c r="B21" s="4" t="s">
        <v>289</v>
      </c>
    </row>
  </sheetData>
  <mergeCells count="4">
    <mergeCell ref="B1:C1"/>
    <mergeCell ref="A19:C19"/>
    <mergeCell ref="B20:C20"/>
    <mergeCell ref="B21:C2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21"/>
  </cols>
  <sheetData>
    <row r="1" spans="1:2">
      <c r="A1" s="1" t="s">
        <v>290</v>
      </c>
      <c r="B1" s="2" t="s">
        <v>245</v>
      </c>
    </row>
    <row r="2" spans="1:2">
      <c r="A2" s="4" t="s">
        <v>291</v>
      </c>
      <c r="B2" s="6" t="n">
        <v>5747</v>
      </c>
    </row>
    <row r="3" spans="1:2">
      <c r="A3" s="4" t="s">
        <v>292</v>
      </c>
      <c r="B3" s="5" t="n">
        <v>2800</v>
      </c>
    </row>
    <row r="4" spans="1:2">
      <c r="A4" s="4" t="s">
        <v>293</v>
      </c>
      <c r="B4" s="5" t="n">
        <v>2781</v>
      </c>
    </row>
    <row r="5" spans="1:2">
      <c r="A5" s="4" t="s">
        <v>294</v>
      </c>
      <c r="B5" s="5" t="n">
        <v>1958</v>
      </c>
    </row>
    <row r="6" spans="1:2">
      <c r="A6" s="4" t="s">
        <v>295</v>
      </c>
      <c r="B6" s="5" t="n">
        <v>1556</v>
      </c>
    </row>
    <row r="7" spans="1:2">
      <c r="A7" s="4" t="s">
        <v>296</v>
      </c>
      <c r="B7" s="5" t="n">
        <v>1159</v>
      </c>
    </row>
    <row r="8" spans="1:2">
      <c r="A8" s="4" t="s">
        <v>297</v>
      </c>
      <c r="B8" s="5" t="n">
        <v>16001</v>
      </c>
    </row>
    <row r="9" spans="1:2">
      <c r="A9" s="4" t="s">
        <v>298</v>
      </c>
      <c r="B9" s="5" t="n">
        <v>1607</v>
      </c>
    </row>
    <row r="10" spans="1:2">
      <c r="A10" s="4" t="s">
        <v>299</v>
      </c>
      <c r="B10" s="5" t="n">
        <v>14394</v>
      </c>
    </row>
    <row r="11" spans="1:2">
      <c r="A11" s="4" t="s">
        <v>300</v>
      </c>
    </row>
    <row r="12" spans="1:2">
      <c r="A12" s="4" t="s">
        <v>291</v>
      </c>
      <c r="B12" s="5" t="n">
        <v>5204</v>
      </c>
    </row>
    <row r="13" spans="1:2">
      <c r="A13" s="4" t="s">
        <v>292</v>
      </c>
      <c r="B13" s="5" t="n">
        <v>2293</v>
      </c>
    </row>
    <row r="14" spans="1:2">
      <c r="A14" s="4" t="s">
        <v>293</v>
      </c>
      <c r="B14" s="5" t="n">
        <v>2304</v>
      </c>
    </row>
    <row r="15" spans="1:2">
      <c r="A15" s="4" t="s">
        <v>294</v>
      </c>
      <c r="B15" s="5" t="n">
        <v>1549</v>
      </c>
    </row>
    <row r="16" spans="1:2">
      <c r="A16" s="4" t="s">
        <v>295</v>
      </c>
      <c r="B16" s="5" t="n">
        <v>1258</v>
      </c>
    </row>
    <row r="17" spans="1:2">
      <c r="A17" s="4" t="s">
        <v>296</v>
      </c>
      <c r="B17" s="5" t="n">
        <v>1159</v>
      </c>
    </row>
    <row r="18" spans="1:2">
      <c r="A18" s="4" t="s">
        <v>297</v>
      </c>
      <c r="B18" s="5" t="n">
        <v>13767</v>
      </c>
    </row>
    <row r="19" spans="1:2">
      <c r="A19" s="4" t="s">
        <v>298</v>
      </c>
      <c r="B19" s="5" t="n">
        <v>1359</v>
      </c>
    </row>
    <row r="20" spans="1:2">
      <c r="A20" s="4" t="s">
        <v>299</v>
      </c>
      <c r="B20" s="5" t="n">
        <v>12408</v>
      </c>
    </row>
    <row r="21" spans="1:2">
      <c r="A21" s="4" t="s">
        <v>301</v>
      </c>
    </row>
    <row r="22" spans="1:2">
      <c r="A22" s="4" t="s">
        <v>291</v>
      </c>
      <c r="B22" s="5" t="n">
        <v>543</v>
      </c>
    </row>
    <row r="23" spans="1:2">
      <c r="A23" s="4" t="s">
        <v>292</v>
      </c>
      <c r="B23" s="5" t="n">
        <v>507</v>
      </c>
    </row>
    <row r="24" spans="1:2">
      <c r="A24" s="4" t="s">
        <v>293</v>
      </c>
      <c r="B24" s="5" t="n">
        <v>477</v>
      </c>
    </row>
    <row r="25" spans="1:2">
      <c r="A25" s="4" t="s">
        <v>294</v>
      </c>
      <c r="B25" s="5" t="n">
        <v>409</v>
      </c>
    </row>
    <row r="26" spans="1:2">
      <c r="A26" s="4" t="s">
        <v>295</v>
      </c>
      <c r="B26" s="5" t="n">
        <v>298</v>
      </c>
    </row>
    <row r="27" spans="1:2">
      <c r="A27" s="4" t="s">
        <v>296</v>
      </c>
      <c r="B27" s="4" t="s">
        <v>53</v>
      </c>
    </row>
    <row r="28" spans="1:2">
      <c r="A28" s="4" t="s">
        <v>297</v>
      </c>
      <c r="B28" s="5" t="n">
        <v>2234</v>
      </c>
    </row>
    <row r="29" spans="1:2">
      <c r="A29" s="4" t="s">
        <v>298</v>
      </c>
      <c r="B29" s="5" t="n">
        <v>248</v>
      </c>
    </row>
    <row r="30" spans="1:2">
      <c r="A30" s="4" t="s">
        <v>299</v>
      </c>
      <c r="B30" s="6" t="n">
        <v>19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25"/>
  </cols>
  <sheetData>
    <row r="1" spans="1:2">
      <c r="A1" s="1" t="s">
        <v>302</v>
      </c>
      <c r="B1" s="2" t="s">
        <v>1</v>
      </c>
    </row>
    <row r="2" spans="1:2">
      <c r="B2" s="2" t="s">
        <v>2</v>
      </c>
    </row>
    <row r="3" spans="1:2">
      <c r="A3" s="4" t="s">
        <v>301</v>
      </c>
    </row>
    <row r="4" spans="1:2">
      <c r="A4" s="4" t="s">
        <v>303</v>
      </c>
      <c r="B4" s="4" t="s">
        <v>304</v>
      </c>
    </row>
    <row r="5" spans="1:2">
      <c r="A5" s="4" t="s">
        <v>305</v>
      </c>
      <c r="B5" s="4" t="s">
        <v>306</v>
      </c>
    </row>
    <row r="6" spans="1:2">
      <c r="A6" s="4" t="s">
        <v>300</v>
      </c>
    </row>
    <row r="7" spans="1:2">
      <c r="A7" s="4" t="s">
        <v>303</v>
      </c>
      <c r="B7" s="4" t="s">
        <v>307</v>
      </c>
    </row>
    <row r="8" spans="1:2">
      <c r="A8" s="4" t="s">
        <v>305</v>
      </c>
      <c r="B8"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1"/>
  </cols>
  <sheetData>
    <row r="1" spans="1:2">
      <c r="A1" s="1" t="s">
        <v>309</v>
      </c>
      <c r="B1" s="2" t="s">
        <v>1</v>
      </c>
    </row>
    <row r="2" spans="1:2">
      <c r="B2" s="2" t="s">
        <v>245</v>
      </c>
    </row>
    <row r="3" spans="1:2">
      <c r="A3" s="4" t="s">
        <v>310</v>
      </c>
    </row>
    <row r="4" spans="1:2">
      <c r="A4" s="4" t="s">
        <v>311</v>
      </c>
      <c r="B4" s="6" t="n">
        <v>154</v>
      </c>
    </row>
    <row r="5" spans="1:2">
      <c r="A5" s="4" t="s">
        <v>312</v>
      </c>
    </row>
    <row r="6" spans="1:2">
      <c r="A6" s="4" t="s">
        <v>313</v>
      </c>
      <c r="B6" s="5" t="n">
        <v>2993</v>
      </c>
    </row>
    <row r="7" spans="1:2">
      <c r="A7" s="4" t="s">
        <v>314</v>
      </c>
      <c r="B7" s="6" t="n">
        <v>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14"/>
  </cols>
  <sheetData>
    <row r="1" spans="1:6">
      <c r="A1" s="1" t="s">
        <v>315</v>
      </c>
      <c r="C1" s="2" t="s">
        <v>316</v>
      </c>
      <c r="D1" s="2" t="s">
        <v>2</v>
      </c>
      <c r="E1" s="2" t="s">
        <v>317</v>
      </c>
      <c r="F1" s="2" t="s">
        <v>318</v>
      </c>
    </row>
    <row r="2" spans="1:6">
      <c r="A2" s="4" t="s">
        <v>319</v>
      </c>
      <c r="F2" s="6" t="n">
        <v>100</v>
      </c>
    </row>
    <row r="3" spans="1:6">
      <c r="A3" s="4" t="s">
        <v>320</v>
      </c>
      <c r="D3" s="6" t="n">
        <v>1900</v>
      </c>
    </row>
    <row r="4" spans="1:6">
      <c r="A4" s="4" t="s">
        <v>321</v>
      </c>
      <c r="D4" s="5" t="n">
        <v>300</v>
      </c>
    </row>
    <row r="5" spans="1:6">
      <c r="A5" s="4" t="s">
        <v>322</v>
      </c>
      <c r="B5" s="4" t="s">
        <v>59</v>
      </c>
      <c r="D5" s="5" t="n">
        <v>9872</v>
      </c>
    </row>
    <row r="6" spans="1:6">
      <c r="A6" s="4" t="s">
        <v>247</v>
      </c>
      <c r="D6" s="5" t="n">
        <v>2200</v>
      </c>
    </row>
    <row r="7" spans="1:6">
      <c r="A7" s="4" t="s">
        <v>323</v>
      </c>
    </row>
    <row r="8" spans="1:6">
      <c r="A8" s="4" t="s">
        <v>322</v>
      </c>
      <c r="E8" s="6" t="n">
        <v>2900</v>
      </c>
    </row>
    <row r="9" spans="1:6">
      <c r="A9" s="4" t="s">
        <v>324</v>
      </c>
    </row>
    <row r="10" spans="1:6">
      <c r="A10" s="4" t="s">
        <v>322</v>
      </c>
      <c r="D10" s="6" t="n">
        <v>2200</v>
      </c>
    </row>
    <row r="11" spans="1:6">
      <c r="A11" s="4" t="s">
        <v>247</v>
      </c>
      <c r="C11" s="6" t="n">
        <v>2200</v>
      </c>
    </row>
    <row r="12" spans="1:6">
      <c r="A12" s="4" t="s">
        <v>325</v>
      </c>
      <c r="D12" s="4" t="s">
        <v>326</v>
      </c>
    </row>
    <row r="13" spans="1:6">
      <c r="A13" s="4" t="s">
        <v>327</v>
      </c>
    </row>
    <row r="14" spans="1:6">
      <c r="A14" s="4" t="s">
        <v>328</v>
      </c>
      <c r="D14" s="6" t="n">
        <v>1900</v>
      </c>
    </row>
    <row r="15" spans="1:6"/>
    <row r="16" spans="1:6">
      <c r="A16" s="4" t="s">
        <v>59</v>
      </c>
      <c r="B16" s="4" t="s">
        <v>81</v>
      </c>
    </row>
  </sheetData>
  <mergeCells count="3">
    <mergeCell ref="A1:B1"/>
    <mergeCell ref="A15:E15"/>
    <mergeCell ref="B16:E16"/>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2</v>
      </c>
      <c r="B1" s="2" t="s">
        <v>2</v>
      </c>
      <c r="C1" s="2" t="s">
        <v>43</v>
      </c>
    </row>
    <row r="2" spans="1:3">
      <c r="A2" s="3" t="s">
        <v>83</v>
      </c>
    </row>
    <row r="3" spans="1:3">
      <c r="A3" s="4" t="s">
        <v>84</v>
      </c>
      <c r="B3" s="7" t="n">
        <v>0.001</v>
      </c>
      <c r="C3" s="7" t="n">
        <v>0.001</v>
      </c>
    </row>
    <row r="4" spans="1:3">
      <c r="A4" s="4" t="s">
        <v>85</v>
      </c>
      <c r="B4" s="5" t="n">
        <v>5000000</v>
      </c>
      <c r="C4" s="5" t="n">
        <v>5000000</v>
      </c>
    </row>
    <row r="5" spans="1:3">
      <c r="A5" s="4" t="s">
        <v>86</v>
      </c>
      <c r="B5" s="4" t="s">
        <v>53</v>
      </c>
      <c r="C5" s="4" t="s">
        <v>53</v>
      </c>
    </row>
    <row r="6" spans="1:3">
      <c r="A6" s="4" t="s">
        <v>87</v>
      </c>
      <c r="B6" s="4" t="s">
        <v>53</v>
      </c>
      <c r="C6" s="4" t="s">
        <v>53</v>
      </c>
    </row>
    <row r="7" spans="1:3">
      <c r="A7" s="4" t="s">
        <v>88</v>
      </c>
      <c r="B7" s="7" t="n">
        <v>0.001</v>
      </c>
      <c r="C7" s="7" t="n">
        <v>0.001</v>
      </c>
    </row>
    <row r="8" spans="1:3">
      <c r="A8" s="4" t="s">
        <v>89</v>
      </c>
      <c r="B8" s="5" t="n">
        <v>100000000</v>
      </c>
      <c r="C8" s="5" t="n">
        <v>100000000</v>
      </c>
    </row>
    <row r="9" spans="1:3">
      <c r="A9" s="4" t="s">
        <v>90</v>
      </c>
      <c r="B9" s="5" t="n">
        <v>20988952</v>
      </c>
      <c r="C9" s="5" t="n">
        <v>20988952</v>
      </c>
    </row>
    <row r="10" spans="1:3">
      <c r="A10" s="4" t="s">
        <v>91</v>
      </c>
      <c r="B10" s="5" t="n">
        <v>16408916</v>
      </c>
      <c r="C10" s="5" t="n">
        <v>166116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85403</v>
      </c>
      <c r="C4" s="6" t="n">
        <v>90074</v>
      </c>
      <c r="D4" s="6" t="n">
        <v>255999</v>
      </c>
      <c r="E4" s="6" t="n">
        <v>268952</v>
      </c>
    </row>
    <row r="5" spans="1:5">
      <c r="A5" s="4" t="s">
        <v>97</v>
      </c>
      <c r="B5" s="5" t="n">
        <v>65972</v>
      </c>
      <c r="C5" s="5" t="n">
        <v>68681</v>
      </c>
      <c r="D5" s="5" t="n">
        <v>194772</v>
      </c>
      <c r="E5" s="5" t="n">
        <v>204723</v>
      </c>
    </row>
    <row r="6" spans="1:5">
      <c r="A6" s="4" t="s">
        <v>98</v>
      </c>
      <c r="B6" s="5" t="n">
        <v>19431</v>
      </c>
      <c r="C6" s="5" t="n">
        <v>21393</v>
      </c>
      <c r="D6" s="5" t="n">
        <v>61227</v>
      </c>
      <c r="E6" s="5" t="n">
        <v>64229</v>
      </c>
    </row>
    <row r="7" spans="1:5">
      <c r="A7" s="3" t="s">
        <v>99</v>
      </c>
    </row>
    <row r="8" spans="1:5">
      <c r="A8" s="4" t="s">
        <v>100</v>
      </c>
      <c r="B8" s="5" t="n">
        <v>9249</v>
      </c>
      <c r="C8" s="5" t="n">
        <v>9778</v>
      </c>
      <c r="D8" s="5" t="n">
        <v>27673</v>
      </c>
      <c r="E8" s="5" t="n">
        <v>28878</v>
      </c>
    </row>
    <row r="9" spans="1:5">
      <c r="A9" s="4" t="s">
        <v>101</v>
      </c>
      <c r="B9" s="5" t="n">
        <v>9602</v>
      </c>
      <c r="C9" s="5" t="n">
        <v>8028</v>
      </c>
      <c r="D9" s="5" t="n">
        <v>24994</v>
      </c>
      <c r="E9" s="5" t="n">
        <v>23016</v>
      </c>
    </row>
    <row r="10" spans="1:5">
      <c r="A10" s="4" t="s">
        <v>102</v>
      </c>
      <c r="B10" s="5" t="n">
        <v>667</v>
      </c>
      <c r="C10" s="5" t="n">
        <v>541</v>
      </c>
      <c r="D10" s="5" t="n">
        <v>1754</v>
      </c>
      <c r="E10" s="5" t="n">
        <v>1627</v>
      </c>
    </row>
    <row r="11" spans="1:5">
      <c r="A11" s="4" t="s">
        <v>103</v>
      </c>
      <c r="B11" s="5" t="n">
        <v>19518</v>
      </c>
      <c r="C11" s="5" t="n">
        <v>18347</v>
      </c>
      <c r="D11" s="5" t="n">
        <v>54421</v>
      </c>
      <c r="E11" s="5" t="n">
        <v>53521</v>
      </c>
    </row>
    <row r="12" spans="1:5">
      <c r="A12" s="4" t="s">
        <v>104</v>
      </c>
      <c r="B12" s="5" t="n">
        <v>-87</v>
      </c>
      <c r="C12" s="5" t="n">
        <v>3046</v>
      </c>
      <c r="D12" s="5" t="n">
        <v>6806</v>
      </c>
      <c r="E12" s="5" t="n">
        <v>10708</v>
      </c>
    </row>
    <row r="13" spans="1:5">
      <c r="A13" s="4" t="s">
        <v>105</v>
      </c>
      <c r="B13" s="5" t="n">
        <v>812</v>
      </c>
      <c r="C13" s="5" t="n">
        <v>739</v>
      </c>
      <c r="D13" s="5" t="n">
        <v>2291</v>
      </c>
      <c r="E13" s="5" t="n">
        <v>2156</v>
      </c>
    </row>
    <row r="14" spans="1:5">
      <c r="A14" s="4" t="s">
        <v>106</v>
      </c>
      <c r="B14" s="5" t="n">
        <v>-899</v>
      </c>
      <c r="C14" s="5" t="n">
        <v>2307</v>
      </c>
      <c r="D14" s="5" t="n">
        <v>4515</v>
      </c>
      <c r="E14" s="5" t="n">
        <v>8552</v>
      </c>
    </row>
    <row r="15" spans="1:5">
      <c r="A15" s="4" t="s">
        <v>107</v>
      </c>
      <c r="B15" s="5" t="n">
        <v>-178</v>
      </c>
      <c r="C15" s="5" t="n">
        <v>-148</v>
      </c>
      <c r="D15" s="5" t="n">
        <v>1309</v>
      </c>
      <c r="E15" s="5" t="n">
        <v>1544</v>
      </c>
    </row>
    <row r="16" spans="1:5">
      <c r="A16" s="4" t="s">
        <v>108</v>
      </c>
      <c r="B16" s="6" t="n">
        <v>-721</v>
      </c>
      <c r="C16" s="6" t="n">
        <v>2455</v>
      </c>
      <c r="D16" s="6" t="n">
        <v>3206</v>
      </c>
      <c r="E16" s="6" t="n">
        <v>7008</v>
      </c>
    </row>
    <row r="17" spans="1:5">
      <c r="A17" s="3" t="s">
        <v>109</v>
      </c>
    </row>
    <row r="18" spans="1:5">
      <c r="A18" s="4" t="s">
        <v>110</v>
      </c>
      <c r="B18" s="8" t="n">
        <v>-0.04</v>
      </c>
      <c r="C18" s="8" t="n">
        <v>0.15</v>
      </c>
      <c r="D18" s="8" t="n">
        <v>0.19</v>
      </c>
      <c r="E18" s="8" t="n">
        <v>0.43</v>
      </c>
    </row>
    <row r="19" spans="1:5">
      <c r="A19" s="4" t="s">
        <v>111</v>
      </c>
      <c r="B19" s="8" t="n">
        <v>-0.04</v>
      </c>
      <c r="C19" s="8" t="n">
        <v>0.15</v>
      </c>
      <c r="D19" s="8" t="n">
        <v>0.19</v>
      </c>
      <c r="E19" s="8" t="n">
        <v>0.42</v>
      </c>
    </row>
    <row r="20" spans="1:5">
      <c r="A20" s="3" t="s">
        <v>112</v>
      </c>
    </row>
    <row r="21" spans="1:5">
      <c r="A21" s="4" t="s">
        <v>113</v>
      </c>
      <c r="B21" s="5" t="n">
        <v>16443446</v>
      </c>
      <c r="C21" s="5" t="n">
        <v>16404805</v>
      </c>
      <c r="D21" s="5" t="n">
        <v>16475131</v>
      </c>
      <c r="E21" s="5" t="n">
        <v>16380807</v>
      </c>
    </row>
    <row r="22" spans="1:5">
      <c r="A22" s="4" t="s">
        <v>114</v>
      </c>
      <c r="B22" s="5" t="n">
        <v>16443446</v>
      </c>
      <c r="C22" s="5" t="n">
        <v>16563245</v>
      </c>
      <c r="D22" s="5" t="n">
        <v>16558068</v>
      </c>
      <c r="E22" s="5" t="n">
        <v>16492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11"/>
  </cols>
  <sheetData>
    <row r="1" spans="1:6">
      <c r="A1" s="1" t="s">
        <v>115</v>
      </c>
      <c r="B1" s="2" t="s">
        <v>116</v>
      </c>
      <c r="C1" s="2" t="s">
        <v>117</v>
      </c>
      <c r="D1" s="2" t="s">
        <v>118</v>
      </c>
      <c r="E1" s="2" t="s">
        <v>119</v>
      </c>
      <c r="F1" s="2" t="s">
        <v>120</v>
      </c>
    </row>
    <row r="2" spans="1:6">
      <c r="A2" s="4" t="s">
        <v>121</v>
      </c>
      <c r="B2" s="6" t="n">
        <v>21</v>
      </c>
      <c r="C2" s="6" t="n">
        <v>54006</v>
      </c>
      <c r="D2" s="6" t="n">
        <v>97336</v>
      </c>
      <c r="E2" s="6" t="n">
        <v>-60619</v>
      </c>
      <c r="F2" s="6" t="n">
        <v>90744</v>
      </c>
    </row>
    <row r="3" spans="1:6">
      <c r="A3" s="4" t="s">
        <v>122</v>
      </c>
      <c r="B3" s="5" t="n">
        <v>20988952</v>
      </c>
      <c r="E3" s="5" t="n">
        <v>-4497771</v>
      </c>
    </row>
    <row r="4" spans="1:6">
      <c r="A4" s="3" t="s">
        <v>123</v>
      </c>
    </row>
    <row r="5" spans="1:6">
      <c r="A5" s="4" t="s">
        <v>108</v>
      </c>
      <c r="B5" s="4" t="s">
        <v>53</v>
      </c>
      <c r="C5" s="4" t="s">
        <v>53</v>
      </c>
      <c r="D5" s="5" t="n">
        <v>1947</v>
      </c>
      <c r="E5" s="4" t="s">
        <v>53</v>
      </c>
      <c r="F5" s="5" t="n">
        <v>1947</v>
      </c>
    </row>
    <row r="6" spans="1:6">
      <c r="A6" s="4" t="s">
        <v>124</v>
      </c>
      <c r="E6" s="6" t="n">
        <v>-63</v>
      </c>
      <c r="F6" s="5" t="n">
        <v>-63</v>
      </c>
    </row>
    <row r="7" spans="1:6">
      <c r="A7" s="4" t="s">
        <v>125</v>
      </c>
      <c r="E7" s="5" t="n">
        <v>-8798</v>
      </c>
    </row>
    <row r="8" spans="1:6">
      <c r="A8" s="4" t="s">
        <v>126</v>
      </c>
      <c r="C8" s="5" t="n">
        <v>158</v>
      </c>
      <c r="F8" s="5" t="n">
        <v>158</v>
      </c>
    </row>
    <row r="9" spans="1:6">
      <c r="A9" s="4" t="s">
        <v>127</v>
      </c>
      <c r="B9" s="6" t="n">
        <v>21</v>
      </c>
      <c r="C9" s="5" t="n">
        <v>54164</v>
      </c>
      <c r="D9" s="5" t="n">
        <v>99283</v>
      </c>
      <c r="E9" s="6" t="n">
        <v>-60682</v>
      </c>
      <c r="F9" s="5" t="n">
        <v>92786</v>
      </c>
    </row>
    <row r="10" spans="1:6">
      <c r="A10" s="4" t="s">
        <v>128</v>
      </c>
      <c r="B10" s="5" t="n">
        <v>20988952</v>
      </c>
      <c r="E10" s="5" t="n">
        <v>-4506569</v>
      </c>
    </row>
    <row r="11" spans="1:6">
      <c r="A11" s="4" t="s">
        <v>121</v>
      </c>
      <c r="B11" s="6" t="n">
        <v>21</v>
      </c>
      <c r="C11" s="5" t="n">
        <v>54006</v>
      </c>
      <c r="D11" s="5" t="n">
        <v>97336</v>
      </c>
      <c r="E11" s="6" t="n">
        <v>-60619</v>
      </c>
      <c r="F11" s="5" t="n">
        <v>90744</v>
      </c>
    </row>
    <row r="12" spans="1:6">
      <c r="A12" s="4" t="s">
        <v>122</v>
      </c>
      <c r="B12" s="5" t="n">
        <v>20988952</v>
      </c>
      <c r="E12" s="5" t="n">
        <v>-4497771</v>
      </c>
    </row>
    <row r="13" spans="1:6">
      <c r="A13" s="3" t="s">
        <v>123</v>
      </c>
    </row>
    <row r="14" spans="1:6">
      <c r="A14" s="4" t="s">
        <v>108</v>
      </c>
      <c r="F14" s="5" t="n">
        <v>7008</v>
      </c>
    </row>
    <row r="15" spans="1:6">
      <c r="A15" s="4" t="s">
        <v>129</v>
      </c>
      <c r="B15" s="6" t="n">
        <v>21</v>
      </c>
      <c r="C15" s="5" t="n">
        <v>54571</v>
      </c>
      <c r="D15" s="5" t="n">
        <v>104344</v>
      </c>
      <c r="E15" s="6" t="n">
        <v>-60065</v>
      </c>
      <c r="F15" s="5" t="n">
        <v>98871</v>
      </c>
    </row>
    <row r="16" spans="1:6">
      <c r="A16" s="4" t="s">
        <v>130</v>
      </c>
      <c r="B16" s="5" t="n">
        <v>20988952</v>
      </c>
      <c r="E16" s="5" t="n">
        <v>-4465513</v>
      </c>
    </row>
    <row r="17" spans="1:6">
      <c r="A17" s="4" t="s">
        <v>131</v>
      </c>
      <c r="B17" s="6" t="n">
        <v>21</v>
      </c>
      <c r="C17" s="5" t="n">
        <v>54164</v>
      </c>
      <c r="D17" s="5" t="n">
        <v>99283</v>
      </c>
      <c r="E17" s="6" t="n">
        <v>-60682</v>
      </c>
      <c r="F17" s="5" t="n">
        <v>92786</v>
      </c>
    </row>
    <row r="18" spans="1:6">
      <c r="A18" s="4" t="s">
        <v>132</v>
      </c>
      <c r="B18" s="5" t="n">
        <v>20988952</v>
      </c>
      <c r="E18" s="5" t="n">
        <v>-4506569</v>
      </c>
    </row>
    <row r="19" spans="1:6">
      <c r="A19" s="3" t="s">
        <v>123</v>
      </c>
    </row>
    <row r="20" spans="1:6">
      <c r="A20" s="4" t="s">
        <v>108</v>
      </c>
      <c r="D20" s="5" t="n">
        <v>2606</v>
      </c>
      <c r="F20" s="5" t="n">
        <v>2606</v>
      </c>
    </row>
    <row r="21" spans="1:6">
      <c r="A21" s="4" t="s">
        <v>124</v>
      </c>
      <c r="E21" s="6" t="n">
        <v>-75</v>
      </c>
      <c r="F21" s="5" t="n">
        <v>-75</v>
      </c>
    </row>
    <row r="22" spans="1:6">
      <c r="A22" s="4" t="s">
        <v>125</v>
      </c>
      <c r="E22" s="5" t="n">
        <v>-10273</v>
      </c>
    </row>
    <row r="23" spans="1:6">
      <c r="A23" s="4" t="s">
        <v>126</v>
      </c>
      <c r="C23" s="5" t="n">
        <v>304</v>
      </c>
      <c r="F23" s="5" t="n">
        <v>304</v>
      </c>
    </row>
    <row r="24" spans="1:6">
      <c r="A24" s="4" t="s">
        <v>133</v>
      </c>
      <c r="C24" s="5" t="n">
        <v>411</v>
      </c>
      <c r="F24" s="5" t="n">
        <v>411</v>
      </c>
    </row>
    <row r="25" spans="1:6">
      <c r="A25" s="4" t="s">
        <v>134</v>
      </c>
      <c r="C25" s="5" t="n">
        <v>-353</v>
      </c>
      <c r="E25" s="6" t="n">
        <v>353</v>
      </c>
      <c r="F25" s="4" t="s">
        <v>53</v>
      </c>
    </row>
    <row r="26" spans="1:6">
      <c r="A26" s="4" t="s">
        <v>135</v>
      </c>
      <c r="E26" s="5" t="n">
        <v>26185</v>
      </c>
    </row>
    <row r="27" spans="1:6">
      <c r="A27" s="4" t="s">
        <v>136</v>
      </c>
      <c r="C27" s="5" t="n">
        <v>-379</v>
      </c>
      <c r="E27" s="6" t="n">
        <v>379</v>
      </c>
      <c r="F27" s="4" t="s">
        <v>53</v>
      </c>
    </row>
    <row r="28" spans="1:6">
      <c r="A28" s="4" t="s">
        <v>137</v>
      </c>
      <c r="E28" s="5" t="n">
        <v>28144</v>
      </c>
    </row>
    <row r="29" spans="1:6">
      <c r="A29" s="4" t="s">
        <v>138</v>
      </c>
      <c r="B29" s="6" t="n">
        <v>21</v>
      </c>
      <c r="C29" s="5" t="n">
        <v>54147</v>
      </c>
      <c r="D29" s="5" t="n">
        <v>101889</v>
      </c>
      <c r="E29" s="6" t="n">
        <v>-60025</v>
      </c>
      <c r="F29" s="5" t="n">
        <v>96032</v>
      </c>
    </row>
    <row r="30" spans="1:6">
      <c r="A30" s="4" t="s">
        <v>139</v>
      </c>
      <c r="B30" s="5" t="n">
        <v>20988952</v>
      </c>
      <c r="E30" s="5" t="n">
        <v>-4462513</v>
      </c>
    </row>
    <row r="31" spans="1:6">
      <c r="A31" s="3" t="s">
        <v>123</v>
      </c>
    </row>
    <row r="32" spans="1:6">
      <c r="A32" s="4" t="s">
        <v>108</v>
      </c>
      <c r="D32" s="5" t="n">
        <v>2455</v>
      </c>
      <c r="F32" s="5" t="n">
        <v>2455</v>
      </c>
    </row>
    <row r="33" spans="1:6">
      <c r="A33" s="4" t="s">
        <v>126</v>
      </c>
      <c r="C33" s="5" t="n">
        <v>384</v>
      </c>
      <c r="F33" s="5" t="n">
        <v>384</v>
      </c>
    </row>
    <row r="34" spans="1:6">
      <c r="A34" s="4" t="s">
        <v>140</v>
      </c>
      <c r="C34" s="5" t="n">
        <v>40</v>
      </c>
      <c r="E34" s="6" t="n">
        <v>-40</v>
      </c>
      <c r="F34" s="4" t="s">
        <v>53</v>
      </c>
    </row>
    <row r="35" spans="1:6">
      <c r="A35" s="4" t="s">
        <v>141</v>
      </c>
      <c r="E35" s="5" t="n">
        <v>-3000</v>
      </c>
    </row>
    <row r="36" spans="1:6">
      <c r="A36" s="4" t="s">
        <v>129</v>
      </c>
      <c r="B36" s="6" t="n">
        <v>21</v>
      </c>
      <c r="C36" s="5" t="n">
        <v>54571</v>
      </c>
      <c r="D36" s="5" t="n">
        <v>104344</v>
      </c>
      <c r="E36" s="6" t="n">
        <v>-60065</v>
      </c>
      <c r="F36" s="5" t="n">
        <v>98871</v>
      </c>
    </row>
    <row r="37" spans="1:6">
      <c r="A37" s="4" t="s">
        <v>130</v>
      </c>
      <c r="B37" s="5" t="n">
        <v>20988952</v>
      </c>
      <c r="E37" s="5" t="n">
        <v>-4465513</v>
      </c>
    </row>
    <row r="38" spans="1:6">
      <c r="A38" s="4" t="s">
        <v>142</v>
      </c>
      <c r="B38" s="6" t="n">
        <v>21</v>
      </c>
      <c r="C38" s="5" t="n">
        <v>53514</v>
      </c>
      <c r="D38" s="5" t="n">
        <v>105975</v>
      </c>
      <c r="E38" s="6" t="n">
        <v>-58832</v>
      </c>
      <c r="F38" s="5" t="n">
        <v>100678</v>
      </c>
    </row>
    <row r="39" spans="1:6">
      <c r="A39" s="4" t="s">
        <v>143</v>
      </c>
      <c r="B39" s="5" t="n">
        <v>20988952</v>
      </c>
      <c r="E39" s="5" t="n">
        <v>-4377301</v>
      </c>
    </row>
    <row r="40" spans="1:6">
      <c r="A40" s="3" t="s">
        <v>123</v>
      </c>
    </row>
    <row r="41" spans="1:6">
      <c r="A41" s="4" t="s">
        <v>108</v>
      </c>
      <c r="D41" s="5" t="n">
        <v>2284</v>
      </c>
      <c r="F41" s="5" t="n">
        <v>2284</v>
      </c>
    </row>
    <row r="42" spans="1:6">
      <c r="A42" s="4" t="s">
        <v>124</v>
      </c>
      <c r="E42" s="6" t="n">
        <v>-8</v>
      </c>
      <c r="F42" s="5" t="n">
        <v>-8</v>
      </c>
    </row>
    <row r="43" spans="1:6">
      <c r="A43" s="4" t="s">
        <v>125</v>
      </c>
      <c r="E43" s="5" t="n">
        <v>-1506</v>
      </c>
    </row>
    <row r="44" spans="1:6">
      <c r="A44" s="4" t="s">
        <v>126</v>
      </c>
      <c r="C44" s="5" t="n">
        <v>342</v>
      </c>
      <c r="F44" s="5" t="n">
        <v>342</v>
      </c>
    </row>
    <row r="45" spans="1:6">
      <c r="A45" s="4" t="s">
        <v>144</v>
      </c>
      <c r="E45" s="6" t="n">
        <v>16</v>
      </c>
      <c r="F45" s="5" t="n">
        <v>16</v>
      </c>
    </row>
    <row r="46" spans="1:6">
      <c r="A46" s="4" t="s">
        <v>145</v>
      </c>
      <c r="E46" s="5" t="n">
        <v>2251</v>
      </c>
    </row>
    <row r="47" spans="1:6">
      <c r="A47" s="4" t="s">
        <v>146</v>
      </c>
      <c r="D47" s="5" t="n">
        <v>101</v>
      </c>
      <c r="F47" s="5" t="n">
        <v>101</v>
      </c>
    </row>
    <row r="48" spans="1:6">
      <c r="A48" s="4" t="s">
        <v>147</v>
      </c>
      <c r="B48" s="6" t="n">
        <v>21</v>
      </c>
      <c r="C48" s="5" t="n">
        <v>53856</v>
      </c>
      <c r="D48" s="5" t="n">
        <v>108360</v>
      </c>
      <c r="E48" s="6" t="n">
        <v>-58824</v>
      </c>
      <c r="F48" s="5" t="n">
        <v>103413</v>
      </c>
    </row>
    <row r="49" spans="1:6">
      <c r="A49" s="4" t="s">
        <v>148</v>
      </c>
      <c r="B49" s="5" t="n">
        <v>20988952</v>
      </c>
      <c r="E49" s="5" t="n">
        <v>-4376556</v>
      </c>
    </row>
    <row r="50" spans="1:6">
      <c r="A50" s="4" t="s">
        <v>142</v>
      </c>
      <c r="B50" s="6" t="n">
        <v>21</v>
      </c>
      <c r="C50" s="5" t="n">
        <v>53514</v>
      </c>
      <c r="D50" s="5" t="n">
        <v>105975</v>
      </c>
      <c r="E50" s="6" t="n">
        <v>-58832</v>
      </c>
      <c r="F50" s="5" t="n">
        <v>100678</v>
      </c>
    </row>
    <row r="51" spans="1:6">
      <c r="A51" s="4" t="s">
        <v>143</v>
      </c>
      <c r="B51" s="5" t="n">
        <v>20988952</v>
      </c>
      <c r="E51" s="5" t="n">
        <v>-4377301</v>
      </c>
    </row>
    <row r="52" spans="1:6">
      <c r="A52" s="3" t="s">
        <v>123</v>
      </c>
    </row>
    <row r="53" spans="1:6">
      <c r="A53" s="4" t="s">
        <v>108</v>
      </c>
      <c r="F53" s="5" t="n">
        <v>3206</v>
      </c>
    </row>
    <row r="54" spans="1:6">
      <c r="A54" s="4" t="s">
        <v>149</v>
      </c>
      <c r="B54" s="6" t="n">
        <v>21</v>
      </c>
      <c r="C54" s="5" t="n">
        <v>53996</v>
      </c>
      <c r="D54" s="5" t="n">
        <v>109282</v>
      </c>
      <c r="E54" s="6" t="n">
        <v>-59351</v>
      </c>
      <c r="F54" s="5" t="n">
        <v>103948</v>
      </c>
    </row>
    <row r="55" spans="1:6">
      <c r="A55" s="4" t="s">
        <v>150</v>
      </c>
      <c r="B55" s="5" t="n">
        <v>20988952</v>
      </c>
      <c r="E55" s="5" t="n">
        <v>-4580036</v>
      </c>
    </row>
    <row r="56" spans="1:6">
      <c r="A56" s="4" t="s">
        <v>151</v>
      </c>
      <c r="B56" s="6" t="n">
        <v>21</v>
      </c>
      <c r="C56" s="5" t="n">
        <v>53856</v>
      </c>
      <c r="D56" s="5" t="n">
        <v>108360</v>
      </c>
      <c r="E56" s="6" t="n">
        <v>-58824</v>
      </c>
      <c r="F56" s="5" t="n">
        <v>103413</v>
      </c>
    </row>
    <row r="57" spans="1:6">
      <c r="A57" s="4" t="s">
        <v>152</v>
      </c>
      <c r="B57" s="5" t="n">
        <v>20988952</v>
      </c>
      <c r="E57" s="5" t="n">
        <v>-4376556</v>
      </c>
    </row>
    <row r="58" spans="1:6">
      <c r="A58" s="3" t="s">
        <v>123</v>
      </c>
    </row>
    <row r="59" spans="1:6">
      <c r="A59" s="4" t="s">
        <v>108</v>
      </c>
      <c r="D59" s="5" t="n">
        <v>1643</v>
      </c>
      <c r="F59" s="5" t="n">
        <v>1643</v>
      </c>
    </row>
    <row r="60" spans="1:6">
      <c r="A60" s="4" t="s">
        <v>124</v>
      </c>
      <c r="E60" s="6" t="n">
        <v>-73</v>
      </c>
      <c r="F60" s="5" t="n">
        <v>-73</v>
      </c>
    </row>
    <row r="61" spans="1:6">
      <c r="A61" s="4" t="s">
        <v>125</v>
      </c>
      <c r="E61" s="5" t="n">
        <v>-11951</v>
      </c>
    </row>
    <row r="62" spans="1:6">
      <c r="A62" s="4" t="s">
        <v>126</v>
      </c>
      <c r="C62" s="5" t="n">
        <v>365</v>
      </c>
      <c r="F62" s="5" t="n">
        <v>365</v>
      </c>
    </row>
    <row r="63" spans="1:6">
      <c r="A63" s="4" t="s">
        <v>134</v>
      </c>
      <c r="C63" s="5" t="n">
        <v>-601</v>
      </c>
      <c r="E63" s="6" t="n">
        <v>601</v>
      </c>
      <c r="F63" s="4" t="s">
        <v>53</v>
      </c>
    </row>
    <row r="64" spans="1:6">
      <c r="A64" s="4" t="s">
        <v>135</v>
      </c>
      <c r="E64" s="5" t="n">
        <v>44737</v>
      </c>
    </row>
    <row r="65" spans="1:6">
      <c r="A65" s="4" t="s">
        <v>153</v>
      </c>
      <c r="B65" s="6" t="n">
        <v>21</v>
      </c>
      <c r="C65" s="5" t="n">
        <v>53620</v>
      </c>
      <c r="D65" s="5" t="n">
        <v>110003</v>
      </c>
      <c r="E65" s="6" t="n">
        <v>-58296</v>
      </c>
      <c r="F65" s="5" t="n">
        <v>105348</v>
      </c>
    </row>
    <row r="66" spans="1:6">
      <c r="A66" s="4" t="s">
        <v>154</v>
      </c>
      <c r="B66" s="5" t="n">
        <v>20988952</v>
      </c>
      <c r="E66" s="5" t="n">
        <v>-4343770</v>
      </c>
    </row>
    <row r="67" spans="1:6">
      <c r="A67" s="3" t="s">
        <v>123</v>
      </c>
    </row>
    <row r="68" spans="1:6">
      <c r="A68" s="4" t="s">
        <v>108</v>
      </c>
      <c r="D68" s="5" t="n">
        <v>-721</v>
      </c>
      <c r="F68" s="5" t="n">
        <v>-721</v>
      </c>
    </row>
    <row r="69" spans="1:6">
      <c r="A69" s="4" t="s">
        <v>124</v>
      </c>
      <c r="E69" s="6" t="n">
        <v>-1055</v>
      </c>
      <c r="F69" s="5" t="n">
        <v>-1055</v>
      </c>
    </row>
    <row r="70" spans="1:6">
      <c r="A70" s="4" t="s">
        <v>125</v>
      </c>
      <c r="E70" s="5" t="n">
        <v>-236266</v>
      </c>
    </row>
    <row r="71" spans="1:6">
      <c r="A71" s="4" t="s">
        <v>126</v>
      </c>
      <c r="C71" s="5" t="n">
        <v>376</v>
      </c>
      <c r="F71" s="5" t="n">
        <v>376</v>
      </c>
    </row>
    <row r="72" spans="1:6">
      <c r="A72" s="4" t="s">
        <v>149</v>
      </c>
      <c r="B72" s="6" t="n">
        <v>21</v>
      </c>
      <c r="C72" s="6" t="n">
        <v>53996</v>
      </c>
      <c r="D72" s="6" t="n">
        <v>109282</v>
      </c>
      <c r="E72" s="6" t="n">
        <v>-59351</v>
      </c>
      <c r="F72" s="6" t="n">
        <v>103948</v>
      </c>
    </row>
    <row r="73" spans="1:6">
      <c r="A73" s="4" t="s">
        <v>150</v>
      </c>
      <c r="B73" s="5" t="n">
        <v>20988952</v>
      </c>
      <c r="E73" s="5" t="n">
        <v>-45800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4</v>
      </c>
    </row>
    <row r="3" spans="1:3">
      <c r="A3" s="3" t="s">
        <v>156</v>
      </c>
    </row>
    <row r="4" spans="1:3">
      <c r="A4" s="4" t="s">
        <v>157</v>
      </c>
      <c r="B4" s="6" t="n">
        <v>3206</v>
      </c>
      <c r="C4" s="6" t="n">
        <v>7008</v>
      </c>
    </row>
    <row r="5" spans="1:3">
      <c r="A5" s="3" t="s">
        <v>158</v>
      </c>
    </row>
    <row r="6" spans="1:3">
      <c r="A6" s="4" t="s">
        <v>102</v>
      </c>
      <c r="B6" s="5" t="n">
        <v>1754</v>
      </c>
      <c r="C6" s="5" t="n">
        <v>1627</v>
      </c>
    </row>
    <row r="7" spans="1:3">
      <c r="A7" s="4" t="s">
        <v>126</v>
      </c>
      <c r="B7" s="5" t="n">
        <v>1083</v>
      </c>
      <c r="C7" s="5" t="n">
        <v>1085</v>
      </c>
    </row>
    <row r="8" spans="1:3">
      <c r="A8" s="4" t="s">
        <v>159</v>
      </c>
      <c r="B8" s="5" t="n">
        <v>5143</v>
      </c>
      <c r="C8" s="4" t="s">
        <v>53</v>
      </c>
    </row>
    <row r="9" spans="1:3">
      <c r="A9" s="4" t="s">
        <v>160</v>
      </c>
      <c r="B9" s="5" t="n">
        <v>751</v>
      </c>
      <c r="C9" s="5" t="n">
        <v>40</v>
      </c>
    </row>
    <row r="10" spans="1:3">
      <c r="A10" s="4" t="s">
        <v>161</v>
      </c>
      <c r="B10" s="5" t="n">
        <v>426</v>
      </c>
      <c r="C10" s="5" t="n">
        <v>813</v>
      </c>
    </row>
    <row r="11" spans="1:3">
      <c r="A11" s="4" t="s">
        <v>60</v>
      </c>
      <c r="B11" s="5" t="n">
        <v>453</v>
      </c>
      <c r="C11" s="5" t="n">
        <v>-1537</v>
      </c>
    </row>
    <row r="12" spans="1:3">
      <c r="A12" s="4" t="s">
        <v>162</v>
      </c>
      <c r="B12" s="5" t="n">
        <v>101</v>
      </c>
      <c r="C12" s="5" t="n">
        <v>53</v>
      </c>
    </row>
    <row r="13" spans="1:3">
      <c r="A13" s="3" t="s">
        <v>163</v>
      </c>
    </row>
    <row r="14" spans="1:3">
      <c r="A14" s="4" t="s">
        <v>164</v>
      </c>
      <c r="B14" s="5" t="n">
        <v>-1546</v>
      </c>
      <c r="C14" s="5" t="n">
        <v>-7668</v>
      </c>
    </row>
    <row r="15" spans="1:3">
      <c r="A15" s="4" t="s">
        <v>165</v>
      </c>
      <c r="B15" s="5" t="n">
        <v>-11968</v>
      </c>
      <c r="C15" s="5" t="n">
        <v>833</v>
      </c>
    </row>
    <row r="16" spans="1:3">
      <c r="A16" s="4" t="s">
        <v>51</v>
      </c>
      <c r="B16" s="5" t="n">
        <v>-771</v>
      </c>
      <c r="C16" s="5" t="n">
        <v>316</v>
      </c>
    </row>
    <row r="17" spans="1:3">
      <c r="A17" s="4" t="s">
        <v>61</v>
      </c>
      <c r="B17" s="5" t="n">
        <v>-817</v>
      </c>
      <c r="C17" s="5" t="n">
        <v>-192</v>
      </c>
    </row>
    <row r="18" spans="1:3">
      <c r="A18" s="4" t="s">
        <v>166</v>
      </c>
      <c r="B18" s="5" t="n">
        <v>-3016</v>
      </c>
      <c r="C18" s="4" t="s">
        <v>53</v>
      </c>
    </row>
    <row r="19" spans="1:3">
      <c r="A19" s="4" t="s">
        <v>64</v>
      </c>
      <c r="B19" s="4" t="s">
        <v>53</v>
      </c>
      <c r="C19" s="5" t="n">
        <v>-1300</v>
      </c>
    </row>
    <row r="20" spans="1:3">
      <c r="A20" s="4" t="s">
        <v>65</v>
      </c>
      <c r="B20" s="5" t="n">
        <v>1036</v>
      </c>
      <c r="C20" s="5" t="n">
        <v>901</v>
      </c>
    </row>
    <row r="21" spans="1:3">
      <c r="A21" s="4" t="s">
        <v>66</v>
      </c>
      <c r="B21" s="5" t="n">
        <v>-1186</v>
      </c>
      <c r="C21" s="5" t="n">
        <v>-267</v>
      </c>
    </row>
    <row r="22" spans="1:3">
      <c r="A22" s="4" t="s">
        <v>50</v>
      </c>
      <c r="B22" s="5" t="n">
        <v>-888</v>
      </c>
      <c r="C22" s="5" t="n">
        <v>-101</v>
      </c>
    </row>
    <row r="23" spans="1:3">
      <c r="A23" s="4" t="s">
        <v>167</v>
      </c>
      <c r="B23" s="5" t="n">
        <v>1311</v>
      </c>
      <c r="C23" s="5" t="n">
        <v>-72</v>
      </c>
    </row>
    <row r="24" spans="1:3">
      <c r="A24" s="4" t="s">
        <v>168</v>
      </c>
      <c r="B24" s="5" t="n">
        <v>-4928</v>
      </c>
      <c r="C24" s="5" t="n">
        <v>1539</v>
      </c>
    </row>
    <row r="25" spans="1:3">
      <c r="A25" s="3" t="s">
        <v>169</v>
      </c>
    </row>
    <row r="26" spans="1:3">
      <c r="A26" s="4" t="s">
        <v>170</v>
      </c>
      <c r="B26" s="5" t="n">
        <v>-1742</v>
      </c>
      <c r="C26" s="5" t="n">
        <v>-1210</v>
      </c>
    </row>
    <row r="27" spans="1:3">
      <c r="A27" s="4" t="s">
        <v>171</v>
      </c>
      <c r="B27" s="5" t="n">
        <v>-1742</v>
      </c>
      <c r="C27" s="5" t="n">
        <v>-1210</v>
      </c>
    </row>
    <row r="28" spans="1:3">
      <c r="A28" s="3" t="s">
        <v>172</v>
      </c>
    </row>
    <row r="29" spans="1:3">
      <c r="A29" s="4" t="s">
        <v>173</v>
      </c>
      <c r="B29" s="5" t="n">
        <v>266322</v>
      </c>
      <c r="C29" s="5" t="n">
        <v>270609</v>
      </c>
    </row>
    <row r="30" spans="1:3">
      <c r="A30" s="4" t="s">
        <v>174</v>
      </c>
      <c r="B30" s="5" t="n">
        <v>-259735</v>
      </c>
      <c r="C30" s="5" t="n">
        <v>-270761</v>
      </c>
    </row>
    <row r="31" spans="1:3">
      <c r="A31" s="4" t="s">
        <v>175</v>
      </c>
      <c r="B31" s="5" t="n">
        <v>-30</v>
      </c>
      <c r="C31" s="5" t="n">
        <v>-39</v>
      </c>
    </row>
    <row r="32" spans="1:3">
      <c r="A32" s="4" t="s">
        <v>176</v>
      </c>
      <c r="B32" s="5" t="n">
        <v>-1120</v>
      </c>
      <c r="C32" s="5" t="n">
        <v>-138</v>
      </c>
    </row>
    <row r="33" spans="1:3">
      <c r="A33" s="4" t="s">
        <v>166</v>
      </c>
      <c r="B33" s="5" t="n">
        <v>-154</v>
      </c>
      <c r="C33" s="4" t="s">
        <v>53</v>
      </c>
    </row>
    <row r="34" spans="1:3">
      <c r="A34" s="4" t="s">
        <v>177</v>
      </c>
      <c r="B34" s="5" t="n">
        <v>5283</v>
      </c>
      <c r="C34" s="5" t="n">
        <v>-329</v>
      </c>
    </row>
    <row r="35" spans="1:3">
      <c r="A35" s="4" t="s">
        <v>178</v>
      </c>
      <c r="B35" s="5" t="n">
        <v>-1387</v>
      </c>
      <c r="C35" s="4" t="s">
        <v>53</v>
      </c>
    </row>
    <row r="36" spans="1:3">
      <c r="A36" s="4" t="s">
        <v>179</v>
      </c>
      <c r="B36" s="5" t="n">
        <v>1393</v>
      </c>
      <c r="C36" s="4" t="s">
        <v>53</v>
      </c>
    </row>
    <row r="37" spans="1:3">
      <c r="A37" s="4" t="s">
        <v>180</v>
      </c>
      <c r="B37" s="6" t="n">
        <v>6</v>
      </c>
      <c r="C37"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9</v>
      </c>
      <c r="B1" s="2" t="s">
        <v>1</v>
      </c>
    </row>
    <row r="2" spans="1:2">
      <c r="B2" s="2" t="s">
        <v>2</v>
      </c>
    </row>
    <row r="3" spans="1:2">
      <c r="A3" s="3" t="s">
        <v>187</v>
      </c>
    </row>
    <row r="4" spans="1:2">
      <c r="A4" s="4" t="s">
        <v>69</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10:59Z</dcterms:created>
  <dcterms:modified xmlns:dcterms="http://purl.org/dc/terms/" xmlns:xsi="http://www.w3.org/2001/XMLSchema-instance" xsi:type="dcterms:W3CDTF">2019-11-08T14:10:59Z</dcterms:modified>
</cp:coreProperties>
</file>